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_3"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Offsetting" sheetId="27" state="visible" r:id="rId27"/>
    <sheet xmlns:r="http://schemas.openxmlformats.org/officeDocument/2006/relationships" name="Trading Activities - Gross Fair" sheetId="28" state="visible" r:id="rId28"/>
    <sheet xmlns:r="http://schemas.openxmlformats.org/officeDocument/2006/relationships" name="Trading Activities - Schedule o" sheetId="29" state="visible" r:id="rId29"/>
    <sheet xmlns:r="http://schemas.openxmlformats.org/officeDocument/2006/relationships" name="Fair Value Measurements - Deriv"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Subscriptions, Distributions _2" sheetId="35" state="visible" r:id="rId35"/>
    <sheet xmlns:r="http://schemas.openxmlformats.org/officeDocument/2006/relationships" name="Financial Highlights - Financia" sheetId="36" state="visible" r:id="rId36"/>
  </sheets>
  <definedNames/>
  <calcPr calcId="124519" fullCalcOnLoad="1"/>
</workbook>
</file>

<file path=xl/sharedStrings.xml><?xml version="1.0" encoding="utf-8"?>
<sst xmlns="http://schemas.openxmlformats.org/spreadsheetml/2006/main" uniqueCount="401">
  <si>
    <t>Cover Page - USD ($)</t>
  </si>
  <si>
    <t>12 Months Ended</t>
  </si>
  <si>
    <t>Dec. 31, 2019</t>
  </si>
  <si>
    <t>Feb. 29,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ERES TACTICAL GLOBAL L.P.</t>
  </si>
  <si>
    <t>Entity Central Index Key</t>
  </si>
  <si>
    <t>0001097396</t>
  </si>
  <si>
    <t>Current Fiscal Year End Date</t>
  </si>
  <si>
    <t>--12-31</t>
  </si>
  <si>
    <t>Entity Filer Category</t>
  </si>
  <si>
    <t>Non-accelerated Filer</t>
  </si>
  <si>
    <t>Entity Emerging Growth Company</t>
  </si>
  <si>
    <t>Entity Small Business</t>
  </si>
  <si>
    <t>Entity Current Reporting Status</t>
  </si>
  <si>
    <t>Yes</t>
  </si>
  <si>
    <t>Entity Shell Company</t>
  </si>
  <si>
    <t>Entity Interactive Data Current</t>
  </si>
  <si>
    <t>Entity Well-known Seasoned Issuer</t>
  </si>
  <si>
    <t>No</t>
  </si>
  <si>
    <t>Entity Address, State or Province</t>
  </si>
  <si>
    <t>NY</t>
  </si>
  <si>
    <t>Entity Voluntary Filers</t>
  </si>
  <si>
    <t>Class A [Member]</t>
  </si>
  <si>
    <t>Entity Public Float</t>
  </si>
  <si>
    <t>Entity Common Stock, Shares Outstanding</t>
  </si>
  <si>
    <t>Class Z [Member]</t>
  </si>
  <si>
    <t>Statements of Financial Condition - USD ($)</t>
  </si>
  <si>
    <t>Dec. 31, 2018</t>
  </si>
  <si>
    <t>Assets:</t>
  </si>
  <si>
    <t>Investment in the Fund(s), at fair value (Note 6)</t>
  </si>
  <si>
    <t>[1]</t>
  </si>
  <si>
    <t>Redemptions receivable from the Fund(s)</t>
  </si>
  <si>
    <t>Equity in trading account:</t>
  </si>
  <si>
    <t>Unrestricted cash (Note 3c)</t>
  </si>
  <si>
    <t>Restricted cash (Note 3c)</t>
  </si>
  <si>
    <t>Options purchased, at fair value (premiums paid $9,075 and $0 at December 31, 2019 and 2018, respectively</t>
  </si>
  <si>
    <t>Total equity in trading account</t>
  </si>
  <si>
    <t>Expense reimbursement</t>
  </si>
  <si>
    <t>Interest receivable (Note 3c)</t>
  </si>
  <si>
    <t>Total assets</t>
  </si>
  <si>
    <t>Liabilities:</t>
  </si>
  <si>
    <t>Net unrealized depreciation on open futures contracts</t>
  </si>
  <si>
    <t>Accrued expenses:</t>
  </si>
  <si>
    <t>Ongoing placement agent fees (Note 3d)</t>
  </si>
  <si>
    <t>General Partner fees (Note 3a)</t>
  </si>
  <si>
    <t>Management fees (Note 3b)</t>
  </si>
  <si>
    <t>Incentive fees (Note 3b)</t>
  </si>
  <si>
    <t>Professional fees</t>
  </si>
  <si>
    <t>Redemptions payable to Limited Partners (Note 7)</t>
  </si>
  <si>
    <t>Total liabilities</t>
  </si>
  <si>
    <t>Partners' Capital (Notes 1 and 7):</t>
  </si>
  <si>
    <t>Total partners' capital (net asset value)</t>
  </si>
  <si>
    <t>Total liabilities and partners' capital</t>
  </si>
  <si>
    <t>Limited Partners</t>
  </si>
  <si>
    <t>Net asset value per Unit</t>
  </si>
  <si>
    <t>General Partner, Class Z, 37,254.248 and 7,027.337 Units outstanding at December 31, 2019 and 2018, respectively</t>
  </si>
  <si>
    <t>Defined in Note 1.</t>
  </si>
  <si>
    <t>Statements of Financial Condition (Parenthetical) - USD ($)</t>
  </si>
  <si>
    <t>Premiums paid on option contracts</t>
  </si>
  <si>
    <t>Limited Partners, Units outstanding</t>
  </si>
  <si>
    <t>General Partner, Units outstanding</t>
  </si>
  <si>
    <t>Condensed Schedule of Investments</t>
  </si>
  <si>
    <t>Dec. 31, 2019USD ($)Contract</t>
  </si>
  <si>
    <t>Dec. 31, 2018USD ($)Contract</t>
  </si>
  <si>
    <t>Schedule of Investments [Line Items]</t>
  </si>
  <si>
    <t>Fair Value</t>
  </si>
  <si>
    <t>% of Partners' Capital</t>
  </si>
  <si>
    <t>47.68%</t>
  </si>
  <si>
    <t>28.94%</t>
  </si>
  <si>
    <t>CMF AE Capital Master Fund LLC [Member]</t>
  </si>
  <si>
    <t>CMF ADG Master Fund LLC [Member]</t>
  </si>
  <si>
    <t>Futures Contracts [Member]</t>
  </si>
  <si>
    <t>Net unrealized appreciation (depreciation) on open contracts</t>
  </si>
  <si>
    <t>(0.30%)</t>
  </si>
  <si>
    <t>(0.21%)</t>
  </si>
  <si>
    <t>Call Option [Member]</t>
  </si>
  <si>
    <t>0.07%</t>
  </si>
  <si>
    <t>Currencies [Member] | Call Option [Member]</t>
  </si>
  <si>
    <t>Number of Contracts | Contract</t>
  </si>
  <si>
    <t>Contracts Purchased [Member] | Futures Contracts [Member]</t>
  </si>
  <si>
    <t>0.23%</t>
  </si>
  <si>
    <t>0.05%</t>
  </si>
  <si>
    <t>Contracts Purchased [Member] | Currencies [Member] | Futures Contracts [Member]</t>
  </si>
  <si>
    <t>0.14%</t>
  </si>
  <si>
    <t>Contracts Purchased [Member] | Metals [Member] | Futures Contracts [Member]</t>
  </si>
  <si>
    <t>0.09%</t>
  </si>
  <si>
    <t>Contracts Sold [Member] | Futures Contracts [Member]</t>
  </si>
  <si>
    <t>(0.53%)</t>
  </si>
  <si>
    <t>(0.26%)</t>
  </si>
  <si>
    <t>Contracts Sold [Member] | Currencies [Member] | Futures Contracts [Member]</t>
  </si>
  <si>
    <t>(0.52%)</t>
  </si>
  <si>
    <t>Contracts Sold [Member] | Interest Rates U.S. [Member] | Futures Contracts [Member]</t>
  </si>
  <si>
    <t>(0.01%)</t>
  </si>
  <si>
    <t>Contracts Sold [Member] | Interest Rates Non-U.S. [Member] | Futures Contracts [Member]</t>
  </si>
  <si>
    <t>[2]</t>
  </si>
  <si>
    <t>0.00%</t>
  </si>
  <si>
    <t>Due to rounding.</t>
  </si>
  <si>
    <t>Condensed Schedule of Investments (Parenthetical) - USD ($)</t>
  </si>
  <si>
    <t>Schedule of Investments [Abstract]</t>
  </si>
  <si>
    <t>Statements of Income and Expenses - USD ($)</t>
  </si>
  <si>
    <t>Dec. 31, 2017</t>
  </si>
  <si>
    <t>Investment Income:</t>
  </si>
  <si>
    <t>Interest income (Note 3c)</t>
  </si>
  <si>
    <t>Interest income allocated from the Fund(s) (Note 3c)</t>
  </si>
  <si>
    <t>Total investment income</t>
  </si>
  <si>
    <t>Expenses:</t>
  </si>
  <si>
    <t>Expenses allocated from the Fund(s)</t>
  </si>
  <si>
    <t>Clearing fees related to direct investments (Note 3c)</t>
  </si>
  <si>
    <t>Total expenses</t>
  </si>
  <si>
    <t>Expenses reimbursed by the General Partner</t>
  </si>
  <si>
    <t>Net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Unit</t>
  </si>
  <si>
    <t>Weighted average number of Units outstanding</t>
  </si>
  <si>
    <t>Represents the change in net asset value per Unit.</t>
  </si>
  <si>
    <t>Statements of Changes in Partners' Capital - USD ($)</t>
  </si>
  <si>
    <t>Total</t>
  </si>
  <si>
    <t>General Partner [Member]</t>
  </si>
  <si>
    <t>Limited Partners [Member]</t>
  </si>
  <si>
    <t>Class A [Member]General Partner [Member]</t>
  </si>
  <si>
    <t>Class A [Member]Limited Partners [Member]</t>
  </si>
  <si>
    <t>Class Z [Member]General Partner [Member]</t>
  </si>
  <si>
    <t>Class Z [Member]Limited Partners [Member]</t>
  </si>
  <si>
    <t>Net asset value per unit</t>
  </si>
  <si>
    <t>Partners' Capital, beginning of period at Dec. 31, 2016</t>
  </si>
  <si>
    <t>Redemptions</t>
  </si>
  <si>
    <t>Partners' Capital, end of period at Dec. 31, 2017</t>
  </si>
  <si>
    <t>Partners' Capital, Units, beginning of period at Dec. 31, 2016</t>
  </si>
  <si>
    <t>Redemptions (in units)</t>
  </si>
  <si>
    <t>Partners' Capital, Units, end of period at Dec. 31, 2017</t>
  </si>
  <si>
    <t>Subscriptions</t>
  </si>
  <si>
    <t>Partners' Capital, end of period at Dec. 31, 2018</t>
  </si>
  <si>
    <t>Subscriptions (in units)</t>
  </si>
  <si>
    <t>Partners' Capital, Units, end of period at Dec. 31, 2018</t>
  </si>
  <si>
    <t>Partners' Capital, end of period at Dec. 31, 2019</t>
  </si>
  <si>
    <t>Partners' Capital, Units, end of period at Dec. 31, 2019</t>
  </si>
  <si>
    <t>Organization</t>
  </si>
  <si>
    <t>Organization, Consolidation and Presentation of Financial Statements [Abstract]</t>
  </si>
  <si>
    <t xml:space="preserve">1. Organization: Ceres Tactical Global L.P. (formerly, Ceres Tactical Currency L.P.) (the “Partnership”) is a Delaware limited partnership organized in 1999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9, “Financial Instruments”). Initially, the Partnership’s investment strategy focused on currency and currency-related investments. While the Partnership is expected to continue to have significant exposure to currency and currency-related markets, such trading will no longer be the Partnership’s sole focus. Therefore, the Partnership’s past trading performance will not necessarily be indicative of future results. The Futures Interests that are traded by the Partnership, either directly, through individually managed accounts, or indirectly, through its investment in the Funds (as defined below),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Prior to the close of business on December 31, 2017, the Partnership was one of the Morgan Stanley Spectrum series of funds, comprised of the Partnership, Morgan Stanley Smith Barney Spectrum Select L.P., Morgan Stanley Smith Barney Spectrum Strategic L.P. and Morgan Stanley Smith Barney Spectrum Technical L.P. Ceres Managed Futures LLC, a Delaware limited liability company, acts as the general partner (“Ceres” or the “General Partner”) and commodity pool operator of the Partnership and is the general partner or trading manager (in such capacity, the “Trading Manager”) of each Fund (as defined below). Ceres is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anuary 1, 2018, units of limited partnership interest (“Unit(s)”) of the Partnership were being offered in two classes (each, a “Class” or collectively, the “Classes”): Class A Units and Class Z Units. Class A Units and Class Z Units are identical, except that Class Z Units are not subject to the monthly ongoing placement agent fee. All Units issued prior to January 1, 2018 were deemed “Class A Units.” The rights, liabilities, risks, and fees associated with investment in the Class A Units were not changed. Class Z Units are offered to limited partners who receive advisory services from Morgan Stanley Smith Barney LLC, doing business as Morgan Stanley Wealth Management (“Morgan Stanley Wealth Management”) and may also be offered to certain employees of Morgan Stanley and/or its subsidiaries (and their family members). Class Z Units were first issued on April 1, 2018. As of December 31, 2019, all trading decisions were made for the Partnership by P/E Global LLC (“P/E Global”), Greenwave Capital Management LLC (“Greenwave”) and ADG Capital Management LLP (“ADG”) (each, a “Trading Advisor” and collectively, the “Trading Advisors”), each of which is a registered commodity trading advisor. Effective June 30, 2019, SECOR Capital Advisors, LP (“SECOR”) ceased to act as a commodity trading advisor to the Partnership. On June 30, 2019, the Partnership fully redeemed its investment in SECOR Master Fund L.P. (“SECOR Master”). Effective April 3, 2019, the General Partner terminated AE Capital PTY Limited (“AE Capital”) as a commodity trading advisor to the Partnership. For the interim period from April 4, 2019 through April 30, 2019, the Partnership’s assets previously allocated to AE Capital were not charged a management fee and were credited with interest income at a rate equal to the monthly average of the 4-Week On January 1, 2018, the Partnership allocated a portion of its assets to P/E Global. P/E Global directly trades a portion of the Partnership’s assets allocated to it through a managed account in the name of the Partnership pursuant to P/E Global’s FX Strategy Standard – MS Program. On January 1, 2018, the Partnership allocated a portion of its assets to Greenwave. Greenwave directly trades a portion of the Partnership’s assets allocated to it through a managed account in the name of the Partnership pursuant to Greenwave’s Flagship Plus Program. During the periods covered by this report, the Partnership’s and the Funds’ commodity broker was Morgan Stanley &amp; Co. LLC (“MS&amp;Co.”), a registered futures commission merchant. JPMorgan Chase Bank, N.A. (“JPMorgan”) may also act as a foreign exchange forward or swap counterparty for the Partnership/Funds. During prior periods included in this report, the Partnership/Funds deposited a portion of their cash in non-trading Effective October 10, 2018, the Partnership changed its name from Ceres Tactical Currency L.P. to Ceres Tactical Global L.P. The Partnership and CMF ADG Master Fund LLC (“ADG Master”) have, and AE Capital Master (prior to its termination) had, entered into futures brokerage account agreements with MS&amp;Co. Prior to their respective terminations, each of SECOR Master, Willowbridge Master and Cambridge Master Fund L.P. (“Cambridge Master”) had entered into futures brokerage account agreements and foreign exchange prime brokerage agreements with MS&amp;Co. ADG Master will be referred to as the “Fund”. References herein to “Funds” may also include, as relevant, SECOR Master, AE Capital Master, Willowbridge Master and Cambridge Master. Pursuant to these agreements, the Partnership, directly or through its investment in the Funds, pays MS&amp;Co. (or will reimburse MS&amp;Co. if previously paid) its allocable share of all trading fees for the clearing and, where applicable, execution of transactions as well as exchange, user, give-up, Effective July 12, 2017 and until their respective terminations, Cambridge Master, Willowbridge Master and SECOR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Willowbridge Master and SECOR Master, Cambridge (and, subsequently, Mesirow, pursuant to the novation, assignment and assumption agreement), Willowbridge and SECOR were parties to the FX Agreements for the Funds to which each acted as commodity trading advisor. Under each FX Agreement, JPMorgan charged a fee on the aggregate foreign currency transactions entered into on behalf of the respective Fund during a month. On October 10, 2018, Cambridge, Mesirow, Cambridge Master and JPMorgan entered into an amendment and assignment agreement, dated October 10, 2018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dated as of October 10, 2018 (the “ISDA Amendment”), effective as of October 1, 2018, to the schedule to the Master Agreement, dated as of July 12, 2017, between Cambridge Master and JPMorgan. Pursuant to the ISDA Amendment, all references to Cambridge were replaced by references to Mesirow. The General Partner fees, management fees, incentive fees and professional fees of the Partnership are allocated proportionally to each Class based on the net asset value of the Class. The Partnership will terminate on December 31, 2035 regardless of financial condition at such time, or at an earlier date if certain conditions occur as defined in the Partnership’s limited partnership agreement, as may be amended from time to time. Ceres is required to maintain a 1% minimum equity interest in the Partnership. The equity maintained in the Partnership by Ceres is invested in the Partnership’s Class Z Units.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Effective January 1, 2018, the General Partner pays or reimburses the Partnership, from the General Partner fee it receives from the Partnership, the ordinary administrative expenses of the Partnership, to the extent these expenses exceed 0.85% annually of the net assets of the Partnership. This includes the expenses related to the engagement of the Administrator. Prior to January 1, 2018, the General Partner fully reimbursed the Partnership for these expenses. </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f. Partnership’s Cash. g. Foreign Currency Transactions and Translation. h. Income Taxes. “Income Taxes,” “more-likely-than-not” more-likely-than-not i. Investment Company Status. 2013-08, “Financial Services—Investment Companies (Topic 946): Amendments to the Scope, Measurement and Disclosure Requirements” j. Net Income (Loss) per Unit. “Financial Services—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Effective January 1, 2018, the Partnership pays the General Partner a monthly administration fee (the “General Partner fee”) equal to 1/12 of 0.75% (a 0.75% annual rate) of the Partnership’s beginning of the month net assets. Prior to January 1, 2018, the General Partner fee paid to the General Partner was accrued at a rate of 1/12 of 1.6% (a 1.6% annual rate) per month of the Partnership’s beginning of the month net assets. b. Management Agreement: The General Partner, on behalf of the Partnership, has entered into a management agreement with each Trading Advisor (each, a “Management Agreement”). The Trading Advisors are not affiliated with one another, the General Partner or MS&amp;Co., and are not responsible for the organization or operation of the Partnership. Each Management Agreement provides that the Trading Advisor has sole discretion in determining the investments of the assets of the Partnership allocated to the Trading Advisor by the General Partner. Pursuant to each Management Agreement, the Partnership pays each Trading Advisor a flat-rate monthly management fee and an incentive fee. ADG receives a monthly management fee equal to 1/12 of 1.0% (a 1.0% annual rate) per month of net assets allocated on the first day of each month to ADG. Greenwave receives a monthly management fee equal to 1/12 of 0.75% (a 0.75% annual rate) per month of net assets allocated on the first day of each month to Greenwave. P/E Global receives a monthly management fee equal to 1/12 of 0.50% (a 0.50% annual rate) per month of net assets allocated on the first day of each month to P/E Global. Prior to its termination on June 30, 2019, SECOR received a monthly management fee equal to 1/12 of 1.15% (a 1.15% annual rate) per month of net assets allocated on the first day of each month to SECOR. Prior to its termination on April 3, 2019, AE Capital received a monthly management fee equal to 1/12 of 1.5% (a 1.5% annual rate) per month of net assets allocated on the first day of each month to AE Capital. Prior to its termination on January 31, 2019, Willowbridge received a monthly management fee equal to 1/12 of 1.25% (a 1.25% annual rate) per month of net assets allocated on the first day of each month to Willowbridge. From October 1, 2018 until its termination on December 31, 2018, Mesirow received a monthly management fee equal to 1/12 of 1.0% (a 1.0% annual rate) per month of net assets allocated on the first day of each month to Mesirow. From January 1, 2018 to September 30, 2018, Cambridge received a monthly management fee equal to 1/12 of 1.0% (1.0% per year) of net assets allocated on the first day of each month to Cambridge. Prior to January 1, 2018, Cambridge received a monthly management fee equal to 1/12 of 1.5% (1.5% per year) of net assets allocated on the first day of each month to Cambridge. Each Management Agreement may be terminated upon notice by either party. In addition, the Partnership is obligated to pay ADG an incentive fee, payable semi-annually, equal to 25% of trading profits earned by ADG for the Partnership. The Partnership is obligated to pay Greenwave and P/E Global an incentive fee, payable quarterly, equal to 20% of trading profits earned by each Advisor. Prior to its termination on June 30, 2019, SECOR was eligible to receive an incentive fee, payable annually, equal to 25% of trading profits earned by SECOR for the Partnership. Prior to its termination on April 3, 2019, AE Capital was eligible to receive an incentive fee, payable quarterly, equal to 20% of trading profits earned by AE Capital for the Partnership. Prior to its termination on January 31, 2019, Willowbridge was eligible to receive an incentive fee, payable quarterly, equal to 20% of trading profits earned by Willowbridge for the Partnership. From October 1, 2018 until its termination on December 31, 2018, Mesirow was eligible to receive an incentive fee, payable annually, equal to 15% of trading profits earned by Mesirow for the Partnership. Prior to October 1, 2018, Cambridge was eligible to receive an incentive fee, payable annually, equal to 15% of trading profits earned by Cambridge for the Partnership. Prior to January 1, 2018, Cambridge received an incentive fee, payable quarterly, equal to 15% of trading profits earned by Cambridge for the Partnership. Trading profits represent the amount by which profits from trading in Futures Interests exceed losses after brokerage, ongoing placement agent, General Partner and management fees, as applicable, are deducted. For a Trading Advisor with trading losses, no incentive fee is paid in subsequent months until all such losses are recovered. Cumulative trading losses are adjusted on a pro-rata c. Customer Agreement: The Partnership has entered into a customer agreement with MS&amp;Co. (the “Customer Agreement”). Under the Customer Agreement, the Partnership pays trading fees for the clearing and, where applicable, execution of transactions, as well as exchange, user, give-up, 4-week 4-week d. Selling Agreement: The Partnership has entered into a selling agreement (the “Selling Agreement”) with Morgan Stanley Wealth Management. Pursuant to the Selling Agreement, Morgan Stanley Wealth Management receives a monthly ongoing placement agent fee equal to 1/12 of 2.0% (a 2.0% annual rate) of the Partnership’s Class A beginning of the month net assets. Class Z Units are not subject to the monthly ongoing placement agent fee. e. Harbor Selling Agreement: As of November 1, 2018, the Partnership entered into an alternative investment selling agent agreement (the “Harbor Selling Agreement”), by and among the Partnership, the General Partner, Morgan Stanley Distribution Inc., and Harbor Investment Advisory, LLC, a Maryland limited liability company (“Harbor”). Pursuant to the Harbor Selling Agreement, MSDI and Harbor have been appointed as a non-exclusive</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Partnership’s Statements of Income and Expenses. The Partnership also invests certain of its assets through a “master/feeder” structure. The Partnership’s pro-rata The Customer Agreement and the Funds’ futures brokerage account agreements with MS&amp;Co.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Futures Interests owned directly by the Partnership are held for trading purposes. All of the Futures Interests owned by the Funds are held for trading purposes. The monthly average number of futures contracts traded directly by the Partnership during the years ended December 31, 2019 and 2018 was 207 and 44, respectively. The monthly average number of option contracts traded directly by the Partnership during the years ended December 31, 2019 and 2018 was 29 and 2. Trading and transaction fees are based on the number of trades executed by the Trading Advisors and the Partnership’s respective percentage ownership of each Fund. All clearing fees paid to MS&amp;Co. for its direct trading are borne directly by the Partnership. In addition, clearing fees are borne by the Funds and allocated to the Funds’ limited partners/members, including the Partnership. The following tables summarize the gross and net amounts recognized relating to assets and liabilities of the Partnership’s derivatives and their offsetting subject to master netting arrangements or similar agreements as of December 31, 2019 and 2018, respectively. Gross Amounts Amounts Gross Amounts Not Offset in the Offset in the Presented in the Statements of Financial Condition Gross Statements of Statements of Cash Collateral Amounts Financial Financial Financial Received/ December 31, 2019 Recognized Condition Condition Instruments Pledged* Net Amount Assets Futures $ 79,901 $ (79,901 ) $ - $ - $ - $ - Total assets $ 79,901 $ (79,901 ) $ - $ - $ - $ - Liabilities Futures $ (173,382 ) $ 79,901 $ (93,481 ) $ - $ 93,481 $ - Total liabilities $ (173,382 ) $ 79,901 $ (93,481 ) $ - $ 93,481 $ - Net fair value $ -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15,181 $ (15,181 ) $ - $ - $ - $ - Total assets $ 15,181 $ (15,181 ) $ - $ - $ - $ - Liabilities Futures $ (25,826 ) $ 15,181 $ (10,645 ) $ - $ 10,645 $ - Total liabilities $ (25,826 ) $ 15,181 $ (10,645 ) $ - $ 10,645 $ - Net fair value $ - * * In the event of default by the Partnership, MS&amp;Co., the Partnership’s commodity futures broker and the sole counterparty to the Partnership’s non-exchange-traded The following tables indicate the gross fair values of derivative instruments of futures contracts held directly by the Partnership as separate assets and liabilities as of December 31, 2019 and 2018, respectively. December 31, 2019 Assets Futures Contracts Currencies $ 50,155 Interest Rates Non-U.S. 269 Metals 29,477 Total unrealized appreciation on open futures contracts 79,901 Liabilities Futures Contracts Currencies (169,108) Interest Rates U.S. (2,599) Metals (1,675) Total unrealized depreciation on open futures contracts (173,382) Net unrealized depreciation on open futures contracts $ (93,481) * Assets Options Purchased Currencies $ 21,313 Total options purchased $ 21,313 ** * This amount is in “Net unrealized depreciation on open futures contracts” in the Statements of Financial Condition. ** This amount is in “Options purchased, at fair value” in the Statements of Financial Condition. December 31, 2018 Assets Futures Contracts Currencies $ 15,181 Total unrealized appreciation on open futures contracts 15,181 Liabilities Futures Contracts Currencies (25,826) Total unrealized depreciation on open futures contracts (25,826) Net unrealized depreciation on open futures contracts $ (10,645) * * This amount is in “Net unrealized depreciation on open futures contracts” in the Statements of Financial Condition. The following table indicates the trading gains and losses, by market sector, on derivative instruments traded directly by the Partnership for the years ended December 31, 2019 and 2018, respectively. During the year ended December 31, 2017, no derivative instruments were traded directly by the Partnership. Sector 2019 2018 Currencies $ (223,070) $ 332,447 Energy (18,282) 1,882 Indices (265,258) 68,307 Interest Rates U.S. (95,157) 17,489 Interest Rates Non-U.S. 26,164 (14,624) Metals (6,880) (6,033) Total $ (582,483) *** $ 399,468 *** *** This amount is included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December 31, 2019 Total Level 1 Level 2 Level 3 Assets Futures $ 79,901 $ 79,901 $ - $ - Options purchased 21,313 21,313 - - Total assets $ 101,214 $ 101,214 $ - $ - Liabilities Futures $ 173,382 $ 173,382 $ - $ - Total liabilities $ 173,382 $ 173,382 $ - $ - December 31, 2018 Total Level 1 Level 2 Level 3 Assets Futures $ 15,181 $ 15,181 $ - $ - Total assets $ 15,181 $ 15,181 $ - $ - Liabilities Futures $ 25,826 $ 25,826 $ - $ - Total liabilities $ 25,826 $ 25,826 $ - $ - </t>
  </si>
  <si>
    <t>Investment in the Funds</t>
  </si>
  <si>
    <t xml:space="preserve">6. Investment in the Funds: On or about February 1, 2019, the Partnership allocated a portion of its assets to ADG for trading through investment in ADG Master, a Delaware limited liability company. ADG Master permits accounts managed by ADG using its Systematic Macro Strategy, a proprietary, systematic trading program, to invest together in one trading vehicle. The General Partner is also the trading manager of ADG Master. Individual and pooled accounts currently managed by ADG, including the Partnership, are permitted to be members of ADG Master. The Trading Manager and ADG believe that trading through this master/feeder structure promotes efficiency and economy in the trading process. On or about January 1, 2019, the Partnership allocated a portion of its assets to SECOR for trading through investment in SECOR Master, a Delaware limited partnership. SECOR Master permitted accounts managed by SECOR using a variation of the program traded by SECOR Alpha Master Fund L.P., a proprietary, systematic trading program, to invest together in one trading vehicle. On June 30, 2019, the Partnership fully redeemed its investment in SECOR Master. On or about February 1, 2018, the Partnership allocated a portion of its assets to AE Capital for trading through investment in AE Capital Master, a Delaware limited liability company. AE Capital Master permitted accounts managed by AE Capital using its AE Systematic FX Fund Program, a proprietary, systematic trading system, to invest together in one trading vehicle. Effective April 3, 2019, the General Partner terminated AE Capital as a Trading Advisor to the Partnership. For the interim period from April 4, 2019 through April 30, 2019, the Partnership’s assets previously allocated to AE Capital were not charged a management fee and were credited with interest income at a rate equal to the monthly average of the 4-week On or about January 1, 2019, the Partnership allocated a portion of its assets to Willowbridge for trading through investment in Willowbridge Master, a New York limited partnership. Willowbridge Master permitted accounts managed by Willowbridge using its wPraxis Futures Trading Approach, a proprietary, discretionary trading system, to invest together in one trading vehicle. Effective the close of business on January 31, 2019, the Partnership fully redeemed its investment in Willowbridge Master. On November 1, 2012, the Partnership allocated a portion of its assets to Cambridge for trading through investment in Cambridge Master, a Delaware limited partnership. From October 1, 2018 until its termination effective December 31, 2018, Mesirow had undertaken to perform the Assignment Agreement and be bound by its terms in every way as if it were the original party to it in place of Cambridge. Cambridge Master permitted accounts managed by Cambridge/Mesirow using the Asian Markets Alpha Programme and the Emerging Markets Alpha Programme, each a proprietary, systematic trading program, to invest together in one trading vehicle. Effective December 31, 2018, the Partnership fully redeemed its investment in Cambridge Master. The General Partner is not aware of any material changes to any of the trading programs discussed above or in Note 1, “Organization” during the year ended December 31, 2019. Generally, a limited partner/member in a Fund withdraws all or part of its capital contribution and undistributed profits, if any, from the Fund as of the end of any month (the “Redemption Date”) after a request had been made to the General Partner/Trading Manager at least three days in advance of the Redemption Date. Such withdrawals are classified as a liability when the limited partner/member elects to redeem and informs the Fund. However, for each Fund a limited partner/member may request a withdrawal as of the end of any day if such request is received by the General Partner/Trading Manager at least three days in advance of the proposed withdrawal day. Management fees, ongoing placement agent fees, General Partner fees and incentive fees are charged at the Partnership level. Clearing fees are borne by the Funds and allocated to the Funds’ limited partners/members, including the Partnership. At December 31, 2019, the Partnership owned approximately 34.1% of ADG Master. At December 31, 2018, the Partnership owned approximately 7.6% of AE Capital Master. It is the Partnership’s intention to continue to invest in ADG Master. The performance of the Partnership is directly affected by the performance of the Funds. Expenses to limited partners as a result of the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December 31, 2019 Total Assets Total Liabilities Total Capital ADG Master $ 44,209,233 $ 308,783 $ 43,900,450 December 31, 2018 Total Assets Total Liabilities Total Capital Cambridge Master $ 21,433,817 $ 4,151,814 $ 17,282,003 AE Capital Master 19,758,302 99,954 19,658,348 Summarized information reflecting the net investment income (loss), total trading results and net income (loss) of the Funds is shown in the following tables: For the year ended December 31, 2019 Net Investment Total Trading Net Income AE Capital Master (a) $ 71,739 $ (890,810) $ (819,071) SECOR Master (b) (84,266) 2,719,987 2,635,721 Willowbridge Master (c) 220,431 (759,939) (539,508) ADG Master (d) 465,783 179,092 644,875 For the year ended December 31, 2018 Net Investment Total Trading Net Income Cambridge Master Fund $ 371,194 $ (3,386,331) $ (3,015,137) AE Capital Master Fund (e) 180,229 (1,180,663) (1,000,434) (a) From January 1, 2019 through April 30, 2019, the date AE Capital Master terminated operations. (b) From January 1, 2019 through June 30, 2019, the date SECOR Master terminated operations. (c) From January 1, 2019 through January 31, 2019, the date Willowbridge Master terminated operations. (d) From February 1, 2019, commencement of operations for ADG Master, through December 31, 2019. (e) From February 1, 2018, commencement of operations for AE Capital Master, through December 31, 2018. Summarized information reflecting the Partnership’s investment in and the Partnership’s pro-rata December 31, 2019 For the year ended December 31, 2019 % of Expenses Net Funds Partners’ Fair Value Income Clearing Professional Fees Income Investment Redemptions Commodity AE Capital Master (a) - % $ - $ (146,512) $ 9,592 $ 8,603 $ (164,707 ) Portfolio Monthly Commodity SECOR Master (b) - % - 665,225 96,606 7,205 561,414 Portfolio Monthly Commodity Willowbridge Master (c) - % - (45,751 ) 9,757 589 (56,097 ) Portfolio Monthly Commodity ADG Master (d) 47.68% 14,991,927 295,890 21,620 24,065 250,205 Portfolio Monthly Total $ 14,991,927 $ 768,852 $ 137,575 $ 40,462 $ 590,815 December 31, 2018 For the year ended December 31, 2018 % of Expenses Net Funds Partners’ Fair Value Income Clearing Professional Fees Income Investment Redemptions Commodity Cambridge Master Fund - % $ - $ 57,162 $ 1,001 $ 1,017 $ 55,144 Portfolio Monthly Commodity AE Capital Master Fund (e) 28.94% 1,492,447 (75,196 ) 11,474 5,511 (92,181 ) Portfolio Monthly Total $ 1,492,447 $ (18,034 ) $ 12,475 $ 6,528 $ (37,037 ) (a) From January 1, 2019 through April 30, 2019, the date AE Capital Master terminated operations. (b) From January 1, 2019 through June 30, 2019, the date SECOR Master terminated operations. (c) From January 1, 2019 through January 31, 2019, the date Willowbridge Master terminated operations. (d) From February 1, 2019, commencement of operations for ADG Master, through December 31, 2019. (e) From February 1, 2018, commencement of operations for AE Capital Master, through December 31, 2018. </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Investment Company [Abstract]</t>
  </si>
  <si>
    <t xml:space="preserve">8. Financial Highlights: Financial highlights for the limited partner Classes as a whole for the years ended December 31, 2019, 2018 and 2017 were as follows: 2019 2018 2017 Class A Class Z Class A Class A Per Unit Performance (for a unit outstanding throughout the year): * Net realized and unrealized gains (losses) $ (0.05) $ (0.06 ) $ 0.50 $ 0.12 Net investment loss (0.28) (0.13 ) (0.34 ) (0.41 ) Net increase (decrease) for the year (0.33) (0.19 ) 0.16 (0.29 ) Net asset value per Unit, beginning of year 8.71 10.32 8.55 8.84 Net asset value per Unit, end of year $ 8.38 $ 10.13 $ 8.71 $ 8.55 2019 2018 2017 Class A Class Z Class A Class A Ratios to Average Limited Partners’ Capital: Net investment loss ** (3.2) % (1.4) % (4.0) % (4.5) % Operating expenses 5.3 % 3.4 % 7.6 % 5.2 % Expenses borne by the General Partner (0.8) % (0.8) % (3.0) % - % Incentive fees 0.6 % 0.8 % 0.9 % - % Total expenses 5.1 % 3.4 % 5.5 % 5.2 % Total return: Total return before incentive fees (3.2) % (1.1) % 2.8 % (3.3) % Incentive fees (0.6) % (0.7) % (0.9) % - % Total return after incentive fees (3.8) % (1.8) % 1.9 % (3.3)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limited partners’ capital of the Partnership, and include the income and expenses allocated from the Fund(s). </t>
  </si>
  <si>
    <t>Financial Instruments</t>
  </si>
  <si>
    <t>Investments, All Other Investments [Abstract]</t>
  </si>
  <si>
    <t xml:space="preserve">9. Financial Instruments: The Partnership and the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appreciation or depreciation on open futures contracts or net unrealized appreciation or depreciation on open forwards contracts. The resulting net change in unrealized gains and losses is reflected in “Net change in unrealized gains (losses) on open contracts” and “Net change in unrealized gains (losses) on open contracts allocated from the Funds” from one period to the next in the Statements of Income and Expenses. The Partnership’s/Funds’ contracts are accounted for on a trade-date basis. Gains or losses are realized when contracts are liquidated and are determined using the first-in, first-out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non-exchange non-exchange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 non-exchange non-exchange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 adjusted performance indicators and correlation statistics. In addition, online monitoring systems provide account analysis of futures and forward contracts by sector, margin requirements, gain and loss transactions and collateral positions. The U.S. Treasury bills and Futures Interests traded by the Partnership and the Fund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non-exchange non-exchange In the ordinary course of business, the Partnership and the 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 </t>
  </si>
  <si>
    <t>Subsequent Events</t>
  </si>
  <si>
    <t>Subsequent Events [Abstract]</t>
  </si>
  <si>
    <t xml:space="preserve">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each respective Partnership’s financial statements. </t>
  </si>
  <si>
    <t>Basis of Presentation and Summary of Significant Accounting Policies (Policies)</t>
  </si>
  <si>
    <t>Use of Estimates</t>
  </si>
  <si>
    <t xml:space="preserve">Use of Estimates </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t>
  </si>
  <si>
    <t>Partnership's Cash</t>
  </si>
  <si>
    <t xml:space="preserve">Partnership’s Cash. </t>
  </si>
  <si>
    <t>Foreign Currency Transactions and Translation</t>
  </si>
  <si>
    <t xml:space="preserve">Foreign Currency Transactions and Translation. </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Unit</t>
  </si>
  <si>
    <t>Net Income (Loss) per Unit. “Financial Services—Investment Companies.”</t>
  </si>
  <si>
    <t>Trading Activities (Tables)</t>
  </si>
  <si>
    <t>Offsetting of Derivative Assets and Liabilities</t>
  </si>
  <si>
    <t>The following tables summarize the gross and net amounts recognized relating to assets and liabilities of the Partnership’s derivatives and their offsetting subject to master netting arrangements or similar agreements as of December 31, 2019 and 2018, respectively. Gross Amounts Amounts Gross Amounts Not Offset in the Offset in the Presented in the Statements of Financial Condition Gross Statements of Statements of Cash Collateral Amounts Financial Financial Financial Received/ December 31, 2019 Recognized Condition Condition Instruments Pledged* Net Amount Assets Futures $ 79,901 $ (79,901 ) $ - $ - $ - $ - Total assets $ 79,901 $ (79,901 ) $ - $ - $ - $ - Liabilities Futures $ (173,382 ) $ 79,901 $ (93,481 ) $ - $ 93,481 $ - Total liabilities $ (173,382 ) $ 79,901 $ (93,481 ) $ - $ 93,481 $ - Net fair value $ -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15,181 $ (15,181 ) $ - $ - $ - $ - Total assets $ 15,181 $ (15,181 ) $ - $ - $ - $ - Liabilities Futures $ (25,826 ) $ 15,181 $ (10,645 ) $ - $ 10,645 $ - Total liabilities $ (25,826 ) $ 15,181 $ (10,645 ) $ - $ 10,645 $ - Net fair value $ -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 xml:space="preserve">The following tables indicate the gross fair values of derivative instruments of futures contracts held directly by the Partnership as separate assets and liabilities as of December 31, 2019 and 2018, respectively. December 31, 2019 Assets Futures Contracts Currencies $ 50,155 Interest Rates Non-U.S. 269 Metals 29,477 Total unrealized appreciation on open futures contracts 79,901 Liabilities Futures Contracts Currencies (169,108) Interest Rates U.S. (2,599) Metals (1,675) Total unrealized depreciation on open futures contracts (173,382) Net unrealized depreciation on open futures contracts $ (93,481) * Assets Options Purchased Currencies $ 21,313 Total options purchased $ 21,313 ** * This amount is in “Net unrealized depreciation on open futures contracts” in the Statements of Financial Condition. ** This amount is in “Options purchased, at fair value” in the Statements of Financial Condition. December 31, 2018 Assets Futures Contracts Currencies $ 15,181 Total unrealized appreciation on open futures contracts 15,181 Liabilities Futures Contracts Currencies (25,826) Total unrealized depreciation on open futures contracts (25,826) Net unrealized depreciation on open futures contracts $ (10,645) * * This amount is in “Net unrealized depreciation on open futures contracts” in the Statements of Financial Condition. </t>
  </si>
  <si>
    <t>Trading Gains and Losses, by Market Sector, on Derivative Instruments</t>
  </si>
  <si>
    <t xml:space="preserve">The following table indicates the trading gains and losses, by market sector, on derivative instruments traded directly by the Partnership for the years ended December 31, 2019 and 2018, respectively. During the year ended December 31, 2017, no derivative instruments were traded directly by the Partnership. Sector 2019 2018 Currencies $ (223,070) $ 332,447 Energy (18,282) 1,882 Indices (265,258) 68,307 Interest Rates U.S. (95,157) 17,489 Interest Rates Non-U.S. 26,164 (14,624) Metals (6,880) (6,033) Total $ (582,483) *** $ 399,468 *** *** This amount is included in “Total trading results” in the Statements of Income and Expenses. </t>
  </si>
  <si>
    <t>Fair Value Measurements (Tables)</t>
  </si>
  <si>
    <t>Derivative Instrument Fair Value Based on Hierarchy</t>
  </si>
  <si>
    <t xml:space="preserve"> December 31, 2019 Total Level 1 Level 2 Level 3 Assets Futures $ 79,901 $ 79,901 $ - $ - Options purchased 21,313 21,313 - - Total assets $ 101,214 $ 101,214 $ - $ - Liabilities Futures $ 173,382 $ 173,382 $ - $ - Total liabilities $ 173,382 $ 173,382 $ - $ - December 31, 2018 Total Level 1 Level 2 Level 3 Assets Futures $ 15,181 $ 15,181 $ - $ - Total assets $ 15,181 $ 15,181 $ - $ - Liabilities Futures $ 25,826 $ 25,826 $ - $ - Total liabilities $ 25,826 $ 25,826 $ - $ - </t>
  </si>
  <si>
    <t>Investment in the Funds (Tables)</t>
  </si>
  <si>
    <t>Assets, Liabilities and Partners'/ Members' Capital of the Funds</t>
  </si>
  <si>
    <t xml:space="preserve">Summarized information reflecting the total assets, liabilities and partners’/members’ capital of the Funds is shown in the following tables: December 31, 2019 Total Assets Total Liabilities Total Capital ADG Master $ 44,209,233 $ 308,783 $ 43,900,450 December 31, 2018 Total Assets Total Liabilities Total Capital Cambridge Master $ 21,433,817 $ 4,151,814 $ 17,282,003 AE Capital Master 19,758,302 99,954 19,658,348 </t>
  </si>
  <si>
    <t>Net Investment Income (Loss), Trading Results and Net Income (Loss) for th Funds</t>
  </si>
  <si>
    <t xml:space="preserve">Summarized information reflecting the net investment income (loss), total trading results and net income (loss) of the Funds is shown in the following tables: For the year ended December 31, 2019 Net Investment Total Trading Net Income AE Capital Master (a) $ 71,739 $ (890,810) $ (819,071) SECOR Master (b) (84,266) 2,719,987 2,635,721 Willowbridge Master (c) 220,431 (759,939) (539,508) ADG Master (d) 465,783 179,092 644,875 For the year ended December 31, 2018 Net Investment Total Trading Net Income Cambridge Master Fund $ 371,194 $ (3,386,331) $ (3,015,137) AE Capital Master Fund (e) 180,229 (1,180,663) (1,000,434) (a) From January 1, 2019 through April 30, 2019, the date AE Capital Master terminated operations. (b) From January 1, 2019 through June 30, 2019, the date SECOR Master terminated operations. (c) From January 1, 2019 through January 31, 2019, the date Willowbridge Master terminated operations. (d) From February 1, 2019, commencement of operations for ADG Master, through December 31, 2019. (e) From February 1, 2018, commencement of operations for AE Capital Master, through December 31, 2018. </t>
  </si>
  <si>
    <t>Partnership's Investments in and Partnership's Pro-rata Share of Results of Operations of the Funds</t>
  </si>
  <si>
    <t xml:space="preserve">Summarized information reflecting the Partnership’s investment in and the Partnership’s pro-rata December 31, 2019 For the year ended December 31, 2019 % of Expenses Net Funds Partners’ Fair Value Income Clearing Professional Fees Income Investment Redemptions Commodity AE Capital Master (a) - % $ - $ (146,512) $ 9,592 $ 8,603 $ (164,707 ) Portfolio Monthly Commodity SECOR Master (b) - % - 665,225 96,606 7,205 561,414 Portfolio Monthly Commodity Willowbridge Master (c) - % - (45,751 ) 9,757 589 (56,097 ) Portfolio Monthly Commodity ADG Master (d) 47.68% 14,991,927 295,890 21,620 24,065 250,205 Portfolio Monthly Total $ 14,991,927 $ 768,852 $ 137,575 $ 40,462 $ 590,815 December 31, 2018 For the year ended December 31, 2018 % of Expenses Net Funds Partners’ Fair Value Income Clearing Professional Fees Income Investment Redemptions Commodity Cambridge Master Fund - % $ - $ 57,162 $ 1,001 $ 1,017 $ 55,144 Portfolio Monthly Commodity AE Capital Master Fund (e) 28.94% 1,492,447 (75,196 ) 11,474 5,511 (92,181 ) Portfolio Monthly Total $ 1,492,447 $ (18,034 ) $ 12,475 $ 6,528 $ (37,037 ) (a) From January 1, 2019 through April 30, 2019, the date AE Capital Master terminated operations. (b) From January 1, 2019 through June 30, 2019, the date SECOR Master terminated operations. (c) From January 1, 2019 through January 31, 2019, the date Willowbridge Master terminated operations. (d) From February 1, 2019, commencement of operations for ADG Master, through December 31, 2019. (e) From February 1, 2018, commencement of operations for AE Capital Master, through December 31, 2018. </t>
  </si>
  <si>
    <t>Financial Highlights (Tables)</t>
  </si>
  <si>
    <t>Financial Highlights for Limited Partner Class</t>
  </si>
  <si>
    <t xml:space="preserve">Financial highlights for the limited partner Classes as a whole for the years ended December 31, 2019, 2018 and 2017 were as follows: 2019 2018 2017 Class A Class Z Class A Class A Per Unit Performance (for a unit outstanding throughout the year): * Net realized and unrealized gains (losses) $ (0.05) $ (0.06 ) $ 0.50 $ 0.12 Net investment loss (0.28) (0.13 ) (0.34 ) (0.41 ) Net increase (decrease) for the year (0.33) (0.19 ) 0.16 (0.29 ) Net asset value per Unit, beginning of year 8.71 10.32 8.55 8.84 Net asset value per Unit, end of year $ 8.38 $ 10.13 $ 8.71 $ 8.55 2019 2018 2017 Class A Class Z Class A Class A Ratios to Average Limited Partners’ Capital: Net investment loss ** (3.2) % (1.4) % (4.0) % (4.5) % Operating expenses 5.3 % 3.4 % 7.6 % 5.2 % Expenses borne by the General Partner (0.8) % (0.8) % (3.0) % - % Incentive fees 0.6 % 0.8 % 0.9 % - % Total expenses 5.1 % 3.4 % 5.5 % 5.2 % Total return: Total return before incentive fees (3.2) % (1.1) % 2.8 % (3.3) % Incentive fees (0.6) % (0.7) % (0.9) % - % Total return after incentive fees (3.8) % (1.8) % 1.9 % (3.3)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
  </si>
  <si>
    <t>Organization - Additional Information (Detail) - General Partner [Member]</t>
  </si>
  <si>
    <t>Subsidiary of Limited Liability Company or Limited Partnership [Line Items]</t>
  </si>
  <si>
    <t>Required interest in the equity of each partnership</t>
  </si>
  <si>
    <t>1.00%</t>
  </si>
  <si>
    <t>Minimum [Member]</t>
  </si>
  <si>
    <t>Percentage of expenses to net assets to be covered by General Partner</t>
  </si>
  <si>
    <t>0.85%</t>
  </si>
  <si>
    <t>Basis of Presentation and Summary of Significant Accounting Policies - Additional Information (Detail) - USD ($)</t>
  </si>
  <si>
    <t>Cash denominated in foreign currencies</t>
  </si>
  <si>
    <t>Cash denominated in foreign currencies, proceeds</t>
  </si>
  <si>
    <t>Uncertain tax position</t>
  </si>
  <si>
    <t>Open tax year</t>
  </si>
  <si>
    <t>2016 2017 2018 2019</t>
  </si>
  <si>
    <t>Agreements - Additional Information (Detail) - USD ($)</t>
  </si>
  <si>
    <t>2 Months Ended</t>
  </si>
  <si>
    <t>3 Months Ended</t>
  </si>
  <si>
    <t>6 Months Ended</t>
  </si>
  <si>
    <t>9 Months Ended</t>
  </si>
  <si>
    <t>10 Months Ended</t>
  </si>
  <si>
    <t>Sep. 30, 2018</t>
  </si>
  <si>
    <t>Oct. 31, 2018</t>
  </si>
  <si>
    <t>Investment [Line Items]</t>
  </si>
  <si>
    <t>Percentage of monthly General Partner fee</t>
  </si>
  <si>
    <t>0.0625%</t>
  </si>
  <si>
    <t>0.1333%</t>
  </si>
  <si>
    <t>Percentage of General Partner fee</t>
  </si>
  <si>
    <t>0.75%</t>
  </si>
  <si>
    <t>1.60%</t>
  </si>
  <si>
    <t>Restricted cash</t>
  </si>
  <si>
    <t>Cambridge Master Fund L.P. [Member]</t>
  </si>
  <si>
    <t>Percentage of monthly management fee</t>
  </si>
  <si>
    <t>0.0833%</t>
  </si>
  <si>
    <t>0.125%</t>
  </si>
  <si>
    <t>Percentage of management fee</t>
  </si>
  <si>
    <t>1.50%</t>
  </si>
  <si>
    <t>Incentive fee, quarterly trading profits basis</t>
  </si>
  <si>
    <t>15.00%</t>
  </si>
  <si>
    <t>Minimum [Member] | General Partner [Member]</t>
  </si>
  <si>
    <t>ADG [Member]</t>
  </si>
  <si>
    <t>25.00%</t>
  </si>
  <si>
    <t>20.00%</t>
  </si>
  <si>
    <t>Greenwave Capital Management LLC [Member]</t>
  </si>
  <si>
    <t>P/E Global LLC [Member]</t>
  </si>
  <si>
    <t>0.0417%</t>
  </si>
  <si>
    <t>0.50%</t>
  </si>
  <si>
    <t>Mesirow Financial International UK Limited [Member]</t>
  </si>
  <si>
    <t>SECOR [Member]</t>
  </si>
  <si>
    <t>0.0958%</t>
  </si>
  <si>
    <t>1.15%</t>
  </si>
  <si>
    <t>Willowbridge [Member]</t>
  </si>
  <si>
    <t>0.1041%</t>
  </si>
  <si>
    <t>1.25%</t>
  </si>
  <si>
    <t>MS&amp;Co. [Member]</t>
  </si>
  <si>
    <t>Percentage of allocable shares</t>
  </si>
  <si>
    <t>100.00%</t>
  </si>
  <si>
    <t>Treasury bill maturity period</t>
  </si>
  <si>
    <t>28 days</t>
  </si>
  <si>
    <t>Percentage monthly average of four week US Treasury bill discount rate</t>
  </si>
  <si>
    <t>80.00%</t>
  </si>
  <si>
    <t>MS&amp;Co. [Member] | Minimum [Member] | General Partner [Member]</t>
  </si>
  <si>
    <t>Morgan Stanley Wealth Management [Member] | Selling Agreement [Member] | Class A [Member]</t>
  </si>
  <si>
    <t>Ongoing placement agent fee payable monthly</t>
  </si>
  <si>
    <t>0.1667%</t>
  </si>
  <si>
    <t>Ongoing placement agent fee payable annual</t>
  </si>
  <si>
    <t>2.00%</t>
  </si>
  <si>
    <t>Morgan Stanley Distribution Inc [Member] | Harbor Selling Agreement [Member] | Class A [Member]</t>
  </si>
  <si>
    <t>Trading Activities - Additional Information (Detail) - Contract</t>
  </si>
  <si>
    <t>Derivative [Line Items]</t>
  </si>
  <si>
    <t>Average number of derivative contracts traded</t>
  </si>
  <si>
    <t>Option Contracts [Member]</t>
  </si>
  <si>
    <t>Trading Activities - Offsetting of Derivative Assets and Liabilities (Detail) - USD ($)</t>
  </si>
  <si>
    <t>Gross Amounts Recognized, Assets</t>
  </si>
  <si>
    <t>Gross Amounts Offset in the Statements of Financial Condition,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Cash Collateral Received/ Pledged, Liabilities</t>
  </si>
  <si>
    <t>Futures Contracts [Member] | MS&amp;Co. [Member]</t>
  </si>
  <si>
    <t>Trading Activities - Gross Fair Values of Derivative Instruments of Futures and Forward Contracts Traded (Detail) - USD ($)</t>
  </si>
  <si>
    <t>Total unrealized appreciation on open futures contracts</t>
  </si>
  <si>
    <t>Total unrealized depreciation on open futures contracts</t>
  </si>
  <si>
    <t>Futures Contracts [Member] | Currencies [Member]</t>
  </si>
  <si>
    <t>Futures Contracts [Member] | Metals [Member]</t>
  </si>
  <si>
    <t>Futures Contracts [Member] | Interest Rates US [Member]</t>
  </si>
  <si>
    <t>Options [Member]</t>
  </si>
  <si>
    <t>Options [Member] | Currencies [Member]</t>
  </si>
  <si>
    <t>Trading Activities - Schedule of Trading Gains and Losses by Market Sector, on Derivative Instruments (Detail) - USD ($)</t>
  </si>
  <si>
    <t>Currencies [Member]</t>
  </si>
  <si>
    <t>Energy [Member]</t>
  </si>
  <si>
    <t>Indices [Member]</t>
  </si>
  <si>
    <t>Interest Rates U.S. [Member]</t>
  </si>
  <si>
    <t>Interest Rates Non-U.S. [Member]</t>
  </si>
  <si>
    <t>Metals [Member]</t>
  </si>
  <si>
    <t>Fair Value Measurements - Derivative Instrument Fair Value Based on Hierarchy (Detail) - USD ($)</t>
  </si>
  <si>
    <t>Fair Value, Assets and Liabilities Measured on Recurring and Nonrecurring Basis [Line Items]</t>
  </si>
  <si>
    <t>Options purchased [Member]</t>
  </si>
  <si>
    <t>Level 1 [Member]</t>
  </si>
  <si>
    <t>Level 1 [Member] | Futures Contracts [Member]</t>
  </si>
  <si>
    <t>Level 1 [Member] | Options purchased [Member]</t>
  </si>
  <si>
    <t>Investment in the Funds - Additional Information (Detail) - TradingVehicle</t>
  </si>
  <si>
    <t>Number of trading vehicles</t>
  </si>
  <si>
    <t>Percentage owned by partnership</t>
  </si>
  <si>
    <t>7.60%</t>
  </si>
  <si>
    <t>SECOR Master Fund LP [Member]</t>
  </si>
  <si>
    <t>34.10%</t>
  </si>
  <si>
    <t>Willowbridge Master Fund LP [Member]</t>
  </si>
  <si>
    <t>Investment in the Funds - Assets, Liabilities and Partners'/ Members' Capital of the Funds (Detail) - USD ($)</t>
  </si>
  <si>
    <t>Dec. 31, 2016</t>
  </si>
  <si>
    <t>Investment Holdings [Line Items]</t>
  </si>
  <si>
    <t>Total Assets</t>
  </si>
  <si>
    <t>Total Liabilities</t>
  </si>
  <si>
    <t>Total Capital</t>
  </si>
  <si>
    <t>Investment in the Funds - Net Investment Income (Loss), Trading Results and Net Income (Loss) for the Funds (Detail) - USD ($)</t>
  </si>
  <si>
    <t>Net Investment Income (Loss)</t>
  </si>
  <si>
    <t>Total Trading Results</t>
  </si>
  <si>
    <t>Investment in the Funds - Partnership's Investments in and Partnership's Pro-rata Share of Results of Operations of the Funds (Detail) - USD ($)</t>
  </si>
  <si>
    <t>Expenses, Clearing Fees</t>
  </si>
  <si>
    <t>Expenses, Professional fees</t>
  </si>
  <si>
    <t>Investment in Funds [Member]</t>
  </si>
  <si>
    <t>Income (Loss)</t>
  </si>
  <si>
    <t>Investment in Funds [Member] | Commodity [Member] | Cambridge Master Fund L.P. [Member]</t>
  </si>
  <si>
    <t>Investment Objective</t>
  </si>
  <si>
    <t>Commodity&amp;#160;Portfolio</t>
  </si>
  <si>
    <t>Redemptions Permitted</t>
  </si>
  <si>
    <t>Monthly</t>
  </si>
  <si>
    <t>Investment in Funds [Member] | Commodity [Member] | CMF AE Capital Master Fund LLC [Member]</t>
  </si>
  <si>
    <t>Investment in Funds [Member] | Commodity [Member] | SECOR Master Fund LP [Member]</t>
  </si>
  <si>
    <t>Investment in Funds [Member] | Commodity [Member] | Willowbridge Master Fund LP [Member]</t>
  </si>
  <si>
    <t>Investment in Funds [Member] | Commodity [Member] | CMF ADG Master Fund LLC [Member]</t>
  </si>
  <si>
    <t>Subscriptions, Distributions and Redemptions - Additional Information (Detail)</t>
  </si>
  <si>
    <t>Dec. 31, 2019USD ($)</t>
  </si>
  <si>
    <t>Statement of Partners' Capital [Abstract]</t>
  </si>
  <si>
    <t>Profit sharing distribution made to date</t>
  </si>
  <si>
    <t>Percentage of limited partner units redeem to net asset value per unit</t>
  </si>
  <si>
    <t>Financial Highlights - Financial Highlights for Limited Partner Class (Detail) - $ / shares</t>
  </si>
  <si>
    <t>Per Unit Performance (for a unit outstanding throughout the year):</t>
  </si>
  <si>
    <t>Net asset value per Unit, beginning of period</t>
  </si>
  <si>
    <t>Net asset value per Unit, end of period</t>
  </si>
  <si>
    <t>Class A [Member] | Limited Partners [Member]</t>
  </si>
  <si>
    <t>Net realized and unrealized gains (losses)</t>
  </si>
  <si>
    <t>Net increase (decrease) for the period</t>
  </si>
  <si>
    <t>Ratios to Average Limited Partners' Capital:</t>
  </si>
  <si>
    <t>(3.20%)</t>
  </si>
  <si>
    <t>(4.00%)</t>
  </si>
  <si>
    <t>(4.50%)</t>
  </si>
  <si>
    <t>Operating expenses</t>
  </si>
  <si>
    <t>5.30%</t>
  </si>
  <si>
    <t>5.20%</t>
  </si>
  <si>
    <t>Expenses borne by the General Partner</t>
  </si>
  <si>
    <t>(0.80%)</t>
  </si>
  <si>
    <t>(3.00%)</t>
  </si>
  <si>
    <t>Incentive fees</t>
  </si>
  <si>
    <t>0.60%</t>
  </si>
  <si>
    <t>0.90%</t>
  </si>
  <si>
    <t>5.10%</t>
  </si>
  <si>
    <t>5.50%</t>
  </si>
  <si>
    <t>Total return:</t>
  </si>
  <si>
    <t>(0.60%)</t>
  </si>
  <si>
    <t>(0.90%)</t>
  </si>
  <si>
    <t>Class A [Member] | Total Return [Member]</t>
  </si>
  <si>
    <t>Total return before incentive fees</t>
  </si>
  <si>
    <t>2.80%</t>
  </si>
  <si>
    <t>(3.30%)</t>
  </si>
  <si>
    <t>Total return after incentive fees</t>
  </si>
  <si>
    <t>(3.80%)</t>
  </si>
  <si>
    <t>1.90%</t>
  </si>
  <si>
    <t>Class Z [Member] | Limited Partners [Member]</t>
  </si>
  <si>
    <t>(1.40%)</t>
  </si>
  <si>
    <t>3.40%</t>
  </si>
  <si>
    <t>0.80%</t>
  </si>
  <si>
    <t>Class Z [Member] | Total Return [Member]</t>
  </si>
  <si>
    <t>0.70%</t>
  </si>
  <si>
    <t>(1.10%)</t>
  </si>
  <si>
    <t>(0.70%)</t>
  </si>
  <si>
    <t>(1.80%)</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0"/>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27</v>
      </c>
    </row>
    <row r="16" spans="1:4">
      <c r="A16" s="4" t="s">
        <v>28</v>
      </c>
      <c r="B16" s="4" t="s">
        <v>9</v>
      </c>
    </row>
    <row r="17" spans="1:4">
      <c r="A17" s="4" t="s">
        <v>29</v>
      </c>
      <c r="B17" s="4" t="s">
        <v>27</v>
      </c>
    </row>
    <row r="18" spans="1:4">
      <c r="A18" s="4" t="s">
        <v>30</v>
      </c>
      <c r="B18" s="4" t="s">
        <v>31</v>
      </c>
    </row>
    <row r="19" spans="1:4">
      <c r="A19" s="4" t="s">
        <v>32</v>
      </c>
      <c r="B19" s="4" t="s">
        <v>33</v>
      </c>
    </row>
    <row r="20" spans="1:4">
      <c r="A20" s="4" t="s">
        <v>34</v>
      </c>
      <c r="B20" s="4" t="s">
        <v>31</v>
      </c>
    </row>
    <row r="21" spans="1:4">
      <c r="A21" s="4" t="s">
        <v>35</v>
      </c>
    </row>
    <row r="22" spans="1:4">
      <c r="A22" s="3" t="s">
        <v>5</v>
      </c>
    </row>
    <row r="23" spans="1:4">
      <c r="A23" s="4" t="s">
        <v>36</v>
      </c>
      <c r="D23" s="5" t="n">
        <v>34219274</v>
      </c>
    </row>
    <row r="24" spans="1:4">
      <c r="A24" s="4" t="s">
        <v>37</v>
      </c>
      <c r="C24" s="6" t="n">
        <v>3379210.175</v>
      </c>
    </row>
    <row r="25" spans="1:4">
      <c r="A25" s="4" t="s">
        <v>38</v>
      </c>
    </row>
    <row r="26" spans="1:4">
      <c r="A26" s="3" t="s">
        <v>5</v>
      </c>
    </row>
    <row r="27" spans="1:4">
      <c r="A27" s="4" t="s">
        <v>36</v>
      </c>
      <c r="D27" s="5" t="n">
        <v>101006</v>
      </c>
    </row>
    <row r="28" spans="1:4">
      <c r="A28" s="4" t="s">
        <v>37</v>
      </c>
      <c r="C28" s="6" t="n">
        <v>4681.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1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9</v>
      </c>
      <c r="C1" s="2" t="s">
        <v>2</v>
      </c>
      <c r="D1" s="2" t="s">
        <v>40</v>
      </c>
    </row>
    <row r="2" spans="1:4">
      <c r="A2" s="3" t="s">
        <v>41</v>
      </c>
    </row>
    <row r="3" spans="1:4">
      <c r="A3" s="4" t="s">
        <v>42</v>
      </c>
      <c r="B3" s="4" t="s">
        <v>43</v>
      </c>
      <c r="C3" s="5" t="n">
        <v>14991927</v>
      </c>
      <c r="D3" s="5" t="n">
        <v>1492447</v>
      </c>
    </row>
    <row r="4" spans="1:4">
      <c r="A4" s="4" t="s">
        <v>44</v>
      </c>
      <c r="C4" s="7" t="n">
        <v>46358</v>
      </c>
      <c r="D4" s="7" t="n">
        <v>276352</v>
      </c>
    </row>
    <row r="5" spans="1:4">
      <c r="A5" s="3" t="s">
        <v>45</v>
      </c>
    </row>
    <row r="6" spans="1:4">
      <c r="A6" s="4" t="s">
        <v>46</v>
      </c>
      <c r="C6" s="7" t="n">
        <v>16773307</v>
      </c>
      <c r="D6" s="7" t="n">
        <v>3462890</v>
      </c>
    </row>
    <row r="7" spans="1:4">
      <c r="A7" s="4" t="s">
        <v>47</v>
      </c>
      <c r="C7" s="7" t="n">
        <v>602161</v>
      </c>
      <c r="D7" s="7" t="n">
        <v>118195</v>
      </c>
    </row>
    <row r="8" spans="1:4">
      <c r="A8" s="4" t="s">
        <v>48</v>
      </c>
      <c r="C8" s="7" t="n">
        <v>21313</v>
      </c>
    </row>
    <row r="9" spans="1:4">
      <c r="A9" s="4" t="s">
        <v>49</v>
      </c>
      <c r="C9" s="7" t="n">
        <v>17396781</v>
      </c>
      <c r="D9" s="7" t="n">
        <v>3581085</v>
      </c>
    </row>
    <row r="10" spans="1:4">
      <c r="A10" s="4" t="s">
        <v>50</v>
      </c>
      <c r="C10" s="7" t="n">
        <v>14346</v>
      </c>
      <c r="D10" s="7" t="n">
        <v>15047</v>
      </c>
    </row>
    <row r="11" spans="1:4">
      <c r="A11" s="4" t="s">
        <v>51</v>
      </c>
      <c r="C11" s="7" t="n">
        <v>22037</v>
      </c>
      <c r="D11" s="7" t="n">
        <v>7851</v>
      </c>
    </row>
    <row r="12" spans="1:4">
      <c r="A12" s="4" t="s">
        <v>52</v>
      </c>
      <c r="C12" s="7" t="n">
        <v>32471449</v>
      </c>
      <c r="D12" s="7" t="n">
        <v>5372782</v>
      </c>
    </row>
    <row r="13" spans="1:4">
      <c r="A13" s="3" t="s">
        <v>53</v>
      </c>
    </row>
    <row r="14" spans="1:4">
      <c r="A14" s="4" t="s">
        <v>54</v>
      </c>
      <c r="C14" s="7" t="n">
        <v>93481</v>
      </c>
      <c r="D14" s="7" t="n">
        <v>10645</v>
      </c>
    </row>
    <row r="15" spans="1:4">
      <c r="A15" s="3" t="s">
        <v>55</v>
      </c>
    </row>
    <row r="16" spans="1:4">
      <c r="A16" s="4" t="s">
        <v>56</v>
      </c>
      <c r="D16" s="7" t="n">
        <v>8623</v>
      </c>
    </row>
    <row r="17" spans="1:4">
      <c r="A17" s="4" t="s">
        <v>57</v>
      </c>
      <c r="C17" s="7" t="n">
        <v>20201</v>
      </c>
      <c r="D17" s="7" t="n">
        <v>3279</v>
      </c>
    </row>
    <row r="18" spans="1:4">
      <c r="A18" s="4" t="s">
        <v>58</v>
      </c>
      <c r="C18" s="7" t="n">
        <v>22313</v>
      </c>
      <c r="D18" s="7" t="n">
        <v>3999</v>
      </c>
    </row>
    <row r="19" spans="1:4">
      <c r="A19" s="4" t="s">
        <v>59</v>
      </c>
      <c r="D19" s="7" t="n">
        <v>18653</v>
      </c>
    </row>
    <row r="20" spans="1:4">
      <c r="A20" s="4" t="s">
        <v>60</v>
      </c>
      <c r="C20" s="7" t="n">
        <v>107776</v>
      </c>
      <c r="D20" s="7" t="n">
        <v>85695</v>
      </c>
    </row>
    <row r="21" spans="1:4">
      <c r="A21" s="4" t="s">
        <v>61</v>
      </c>
      <c r="C21" s="7" t="n">
        <v>787173</v>
      </c>
      <c r="D21" s="7" t="n">
        <v>84066</v>
      </c>
    </row>
    <row r="22" spans="1:4">
      <c r="A22" s="4" t="s">
        <v>62</v>
      </c>
      <c r="C22" s="7" t="n">
        <v>1030944</v>
      </c>
      <c r="D22" s="7" t="n">
        <v>214960</v>
      </c>
    </row>
    <row r="23" spans="1:4">
      <c r="A23" s="3" t="s">
        <v>63</v>
      </c>
    </row>
    <row r="24" spans="1:4">
      <c r="A24" s="4" t="s">
        <v>64</v>
      </c>
      <c r="C24" s="7" t="n">
        <v>31440505</v>
      </c>
      <c r="D24" s="7" t="n">
        <v>5157822</v>
      </c>
    </row>
    <row r="25" spans="1:4">
      <c r="A25" s="4" t="s">
        <v>65</v>
      </c>
      <c r="C25" s="7" t="n">
        <v>32471449</v>
      </c>
      <c r="D25" s="7" t="n">
        <v>5372782</v>
      </c>
    </row>
    <row r="26" spans="1:4">
      <c r="A26" s="4" t="s">
        <v>35</v>
      </c>
    </row>
    <row r="27" spans="1:4">
      <c r="A27" s="3" t="s">
        <v>63</v>
      </c>
    </row>
    <row r="28" spans="1:4">
      <c r="A28" s="4" t="s">
        <v>66</v>
      </c>
      <c r="C28" s="7" t="n">
        <v>30975585</v>
      </c>
      <c r="D28" s="7" t="n">
        <v>5085280</v>
      </c>
    </row>
    <row r="29" spans="1:4">
      <c r="A29" s="4" t="s">
        <v>64</v>
      </c>
      <c r="C29" s="5" t="n">
        <v>30975585</v>
      </c>
      <c r="D29" s="5" t="n">
        <v>5085280</v>
      </c>
    </row>
    <row r="30" spans="1:4">
      <c r="A30" s="4" t="s">
        <v>67</v>
      </c>
      <c r="C30" s="8" t="n">
        <v>8.380000000000001</v>
      </c>
      <c r="D30" s="8" t="n">
        <v>8.710000000000001</v>
      </c>
    </row>
    <row r="31" spans="1:4">
      <c r="A31" s="4" t="s">
        <v>38</v>
      </c>
    </row>
    <row r="32" spans="1:4">
      <c r="A32" s="3" t="s">
        <v>63</v>
      </c>
    </row>
    <row r="33" spans="1:4">
      <c r="A33" s="4" t="s">
        <v>68</v>
      </c>
      <c r="C33" s="5" t="n">
        <v>377559</v>
      </c>
      <c r="D33" s="5" t="n">
        <v>72542</v>
      </c>
    </row>
    <row r="34" spans="1:4">
      <c r="A34" s="4" t="s">
        <v>66</v>
      </c>
      <c r="C34" s="7" t="n">
        <v>87361</v>
      </c>
    </row>
    <row r="35" spans="1:4">
      <c r="A35" s="4" t="s">
        <v>64</v>
      </c>
      <c r="C35" s="5" t="n">
        <v>464920</v>
      </c>
      <c r="D35" s="5" t="n">
        <v>72542</v>
      </c>
    </row>
    <row r="36" spans="1:4">
      <c r="A36" s="4" t="s">
        <v>67</v>
      </c>
      <c r="C36" s="8" t="n">
        <v>10.13</v>
      </c>
      <c r="D36" s="8" t="n">
        <v>10.32</v>
      </c>
    </row>
    <row r="37" spans="1:4"/>
    <row r="38" spans="1:4">
      <c r="A38" s="4" t="s">
        <v>43</v>
      </c>
      <c r="B38" s="4" t="s">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1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6"/>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33</v>
      </c>
      <c r="B1" s="2" t="s">
        <v>1</v>
      </c>
    </row>
    <row r="2" spans="1:3">
      <c r="B2" s="2" t="s">
        <v>2</v>
      </c>
      <c r="C2" s="2" t="s">
        <v>40</v>
      </c>
    </row>
    <row r="3" spans="1:3">
      <c r="A3" s="3" t="s">
        <v>160</v>
      </c>
    </row>
    <row r="4" spans="1:3">
      <c r="A4" s="4" t="s">
        <v>234</v>
      </c>
      <c r="B4" s="5" t="n">
        <v>-86859</v>
      </c>
      <c r="C4" s="5" t="n">
        <v>-13519</v>
      </c>
    </row>
    <row r="5" spans="1:3">
      <c r="A5" s="4" t="s">
        <v>235</v>
      </c>
      <c r="B5" s="7" t="n">
        <v>85982</v>
      </c>
      <c r="C5" s="5" t="n">
        <v>13573</v>
      </c>
    </row>
    <row r="6" spans="1:3">
      <c r="A6" s="4" t="s">
        <v>236</v>
      </c>
      <c r="B6" s="5" t="n">
        <v>0</v>
      </c>
    </row>
    <row r="7" spans="1:3">
      <c r="A7" s="4" t="s">
        <v>237</v>
      </c>
      <c r="B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6"/>
    <col customWidth="1" max="8" min="8" width="14"/>
    <col customWidth="1" max="9" min="9" width="14"/>
  </cols>
  <sheetData>
    <row r="1" spans="1:9">
      <c r="A1" s="1" t="s">
        <v>239</v>
      </c>
      <c r="B1" s="2" t="s">
        <v>240</v>
      </c>
      <c r="C1" s="2" t="s">
        <v>241</v>
      </c>
      <c r="D1" s="2" t="s">
        <v>242</v>
      </c>
      <c r="E1" s="2" t="s">
        <v>243</v>
      </c>
      <c r="F1" s="2" t="s">
        <v>244</v>
      </c>
      <c r="G1" s="2" t="s">
        <v>1</v>
      </c>
    </row>
    <row r="2" spans="1:9">
      <c r="B2" s="2" t="s">
        <v>40</v>
      </c>
      <c r="C2" s="2" t="s">
        <v>40</v>
      </c>
      <c r="D2" s="2" t="s">
        <v>4</v>
      </c>
      <c r="E2" s="2" t="s">
        <v>245</v>
      </c>
      <c r="F2" s="2" t="s">
        <v>246</v>
      </c>
      <c r="G2" s="2" t="s">
        <v>2</v>
      </c>
      <c r="H2" s="2" t="s">
        <v>40</v>
      </c>
      <c r="I2" s="2" t="s">
        <v>113</v>
      </c>
    </row>
    <row r="3" spans="1:9">
      <c r="A3" s="3" t="s">
        <v>247</v>
      </c>
    </row>
    <row r="4" spans="1:9">
      <c r="A4" s="4" t="s">
        <v>248</v>
      </c>
      <c r="H4" s="4" t="s">
        <v>249</v>
      </c>
      <c r="I4" s="4" t="s">
        <v>250</v>
      </c>
    </row>
    <row r="5" spans="1:9">
      <c r="A5" s="4" t="s">
        <v>251</v>
      </c>
      <c r="H5" s="4" t="s">
        <v>252</v>
      </c>
      <c r="I5" s="4" t="s">
        <v>253</v>
      </c>
    </row>
    <row r="6" spans="1:9">
      <c r="A6" s="4" t="s">
        <v>254</v>
      </c>
      <c r="B6" s="5" t="n">
        <v>118195</v>
      </c>
      <c r="C6" s="5" t="n">
        <v>118195</v>
      </c>
      <c r="G6" s="5" t="n">
        <v>602161</v>
      </c>
      <c r="H6" s="5" t="n">
        <v>118195</v>
      </c>
    </row>
    <row r="7" spans="1:9">
      <c r="A7" s="4" t="s">
        <v>255</v>
      </c>
    </row>
    <row r="8" spans="1:9">
      <c r="A8" s="3" t="s">
        <v>247</v>
      </c>
    </row>
    <row r="9" spans="1:9">
      <c r="A9" s="4" t="s">
        <v>256</v>
      </c>
      <c r="E9" s="4" t="s">
        <v>257</v>
      </c>
      <c r="I9" s="4" t="s">
        <v>258</v>
      </c>
    </row>
    <row r="10" spans="1:9">
      <c r="A10" s="4" t="s">
        <v>259</v>
      </c>
      <c r="E10" s="4" t="s">
        <v>229</v>
      </c>
      <c r="I10" s="4" t="s">
        <v>260</v>
      </c>
    </row>
    <row r="11" spans="1:9">
      <c r="A11" s="4" t="s">
        <v>261</v>
      </c>
      <c r="E11" s="4" t="s">
        <v>262</v>
      </c>
      <c r="I11" s="4" t="s">
        <v>262</v>
      </c>
    </row>
    <row r="12" spans="1:9">
      <c r="A12" s="4" t="s">
        <v>263</v>
      </c>
    </row>
    <row r="13" spans="1:9">
      <c r="A13" s="3" t="s">
        <v>247</v>
      </c>
    </row>
    <row r="14" spans="1:9">
      <c r="A14" s="4" t="s">
        <v>231</v>
      </c>
      <c r="G14" s="4" t="s">
        <v>232</v>
      </c>
    </row>
    <row r="15" spans="1:9">
      <c r="A15" s="4" t="s">
        <v>264</v>
      </c>
    </row>
    <row r="16" spans="1:9">
      <c r="A16" s="3" t="s">
        <v>247</v>
      </c>
    </row>
    <row r="17" spans="1:9">
      <c r="A17" s="4" t="s">
        <v>256</v>
      </c>
      <c r="G17" s="4" t="s">
        <v>257</v>
      </c>
    </row>
    <row r="18" spans="1:9">
      <c r="A18" s="4" t="s">
        <v>259</v>
      </c>
      <c r="G18" s="4" t="s">
        <v>229</v>
      </c>
    </row>
    <row r="19" spans="1:9">
      <c r="A19" s="4" t="s">
        <v>261</v>
      </c>
      <c r="G19" s="4" t="s">
        <v>265</v>
      </c>
    </row>
    <row r="20" spans="1:9">
      <c r="A20" s="4" t="s">
        <v>82</v>
      </c>
    </row>
    <row r="21" spans="1:9">
      <c r="A21" s="3" t="s">
        <v>247</v>
      </c>
    </row>
    <row r="22" spans="1:9">
      <c r="A22" s="4" t="s">
        <v>256</v>
      </c>
      <c r="G22" s="4" t="s">
        <v>257</v>
      </c>
    </row>
    <row r="23" spans="1:9">
      <c r="A23" s="4" t="s">
        <v>259</v>
      </c>
      <c r="G23" s="4" t="s">
        <v>260</v>
      </c>
    </row>
    <row r="24" spans="1:9">
      <c r="A24" s="4" t="s">
        <v>261</v>
      </c>
      <c r="G24" s="4" t="s">
        <v>266</v>
      </c>
    </row>
    <row r="25" spans="1:9">
      <c r="A25" s="4" t="s">
        <v>267</v>
      </c>
    </row>
    <row r="26" spans="1:9">
      <c r="A26" s="3" t="s">
        <v>247</v>
      </c>
    </row>
    <row r="27" spans="1:9">
      <c r="A27" s="4" t="s">
        <v>256</v>
      </c>
      <c r="G27" s="4" t="s">
        <v>249</v>
      </c>
    </row>
    <row r="28" spans="1:9">
      <c r="A28" s="4" t="s">
        <v>259</v>
      </c>
      <c r="G28" s="4" t="s">
        <v>252</v>
      </c>
    </row>
    <row r="29" spans="1:9">
      <c r="A29" s="4" t="s">
        <v>261</v>
      </c>
      <c r="G29" s="4" t="s">
        <v>266</v>
      </c>
    </row>
    <row r="30" spans="1:9">
      <c r="A30" s="4" t="s">
        <v>268</v>
      </c>
    </row>
    <row r="31" spans="1:9">
      <c r="A31" s="3" t="s">
        <v>247</v>
      </c>
    </row>
    <row r="32" spans="1:9">
      <c r="A32" s="4" t="s">
        <v>256</v>
      </c>
      <c r="G32" s="4" t="s">
        <v>269</v>
      </c>
    </row>
    <row r="33" spans="1:9">
      <c r="A33" s="4" t="s">
        <v>259</v>
      </c>
      <c r="G33" s="4" t="s">
        <v>270</v>
      </c>
    </row>
    <row r="34" spans="1:9">
      <c r="A34" s="4" t="s">
        <v>261</v>
      </c>
      <c r="G34" s="4" t="s">
        <v>266</v>
      </c>
    </row>
    <row r="35" spans="1:9">
      <c r="A35" s="4" t="s">
        <v>271</v>
      </c>
    </row>
    <row r="36" spans="1:9">
      <c r="A36" s="3" t="s">
        <v>247</v>
      </c>
    </row>
    <row r="37" spans="1:9">
      <c r="A37" s="4" t="s">
        <v>256</v>
      </c>
      <c r="C37" s="4" t="s">
        <v>257</v>
      </c>
    </row>
    <row r="38" spans="1:9">
      <c r="A38" s="4" t="s">
        <v>259</v>
      </c>
      <c r="C38" s="4" t="s">
        <v>229</v>
      </c>
    </row>
    <row r="39" spans="1:9">
      <c r="A39" s="4" t="s">
        <v>261</v>
      </c>
      <c r="C39" s="4" t="s">
        <v>262</v>
      </c>
    </row>
    <row r="40" spans="1:9">
      <c r="A40" s="4" t="s">
        <v>272</v>
      </c>
    </row>
    <row r="41" spans="1:9">
      <c r="A41" s="3" t="s">
        <v>247</v>
      </c>
    </row>
    <row r="42" spans="1:9">
      <c r="A42" s="4" t="s">
        <v>256</v>
      </c>
      <c r="D42" s="4" t="s">
        <v>273</v>
      </c>
    </row>
    <row r="43" spans="1:9">
      <c r="A43" s="4" t="s">
        <v>259</v>
      </c>
      <c r="D43" s="4" t="s">
        <v>274</v>
      </c>
    </row>
    <row r="44" spans="1:9">
      <c r="A44" s="4" t="s">
        <v>261</v>
      </c>
      <c r="D44" s="4" t="s">
        <v>265</v>
      </c>
    </row>
    <row r="45" spans="1:9">
      <c r="A45" s="4" t="s">
        <v>275</v>
      </c>
    </row>
    <row r="46" spans="1:9">
      <c r="A46" s="3" t="s">
        <v>247</v>
      </c>
    </row>
    <row r="47" spans="1:9">
      <c r="A47" s="4" t="s">
        <v>256</v>
      </c>
      <c r="G47" s="4" t="s">
        <v>276</v>
      </c>
    </row>
    <row r="48" spans="1:9">
      <c r="A48" s="4" t="s">
        <v>259</v>
      </c>
      <c r="G48" s="4" t="s">
        <v>277</v>
      </c>
    </row>
    <row r="49" spans="1:9">
      <c r="A49" s="4" t="s">
        <v>261</v>
      </c>
      <c r="G49" s="4" t="s">
        <v>266</v>
      </c>
    </row>
    <row r="50" spans="1:9">
      <c r="A50" s="4" t="s">
        <v>278</v>
      </c>
    </row>
    <row r="51" spans="1:9">
      <c r="A51" s="3" t="s">
        <v>247</v>
      </c>
    </row>
    <row r="52" spans="1:9">
      <c r="A52" s="4" t="s">
        <v>279</v>
      </c>
      <c r="B52" s="4" t="s">
        <v>280</v>
      </c>
      <c r="F52" s="4" t="s">
        <v>280</v>
      </c>
    </row>
    <row r="53" spans="1:9">
      <c r="A53" s="4" t="s">
        <v>281</v>
      </c>
      <c r="F53" s="4" t="s">
        <v>282</v>
      </c>
      <c r="H53" s="4" t="s">
        <v>282</v>
      </c>
    </row>
    <row r="54" spans="1:9">
      <c r="A54" s="4" t="s">
        <v>283</v>
      </c>
      <c r="F54" s="4" t="s">
        <v>284</v>
      </c>
    </row>
    <row r="55" spans="1:9">
      <c r="A55" s="4" t="s">
        <v>285</v>
      </c>
    </row>
    <row r="56" spans="1:9">
      <c r="A56" s="3" t="s">
        <v>247</v>
      </c>
    </row>
    <row r="57" spans="1:9">
      <c r="A57" s="4" t="s">
        <v>231</v>
      </c>
      <c r="G57" s="4" t="s">
        <v>232</v>
      </c>
    </row>
    <row r="58" spans="1:9">
      <c r="A58" s="4" t="s">
        <v>286</v>
      </c>
    </row>
    <row r="59" spans="1:9">
      <c r="A59" s="3" t="s">
        <v>247</v>
      </c>
    </row>
    <row r="60" spans="1:9">
      <c r="A60" s="4" t="s">
        <v>287</v>
      </c>
      <c r="G60" s="4" t="s">
        <v>288</v>
      </c>
    </row>
    <row r="61" spans="1:9">
      <c r="A61" s="4" t="s">
        <v>289</v>
      </c>
      <c r="G61" s="4" t="s">
        <v>290</v>
      </c>
    </row>
    <row r="62" spans="1:9">
      <c r="A62" s="4" t="s">
        <v>291</v>
      </c>
    </row>
    <row r="63" spans="1:9">
      <c r="A63" s="3" t="s">
        <v>247</v>
      </c>
    </row>
    <row r="64" spans="1:9">
      <c r="A64" s="4" t="s">
        <v>287</v>
      </c>
      <c r="G64" s="4" t="s">
        <v>288</v>
      </c>
    </row>
    <row r="65" spans="1:9">
      <c r="A65" s="4" t="s">
        <v>289</v>
      </c>
      <c r="G65" s="4" t="s">
        <v>290</v>
      </c>
    </row>
  </sheetData>
  <mergeCells count="2">
    <mergeCell ref="A1:A2"/>
    <mergeCell ref="G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92</v>
      </c>
      <c r="B1" s="2" t="s">
        <v>1</v>
      </c>
    </row>
    <row r="2" spans="1:3">
      <c r="B2" s="2" t="s">
        <v>2</v>
      </c>
      <c r="C2" s="2" t="s">
        <v>40</v>
      </c>
    </row>
    <row r="3" spans="1:3">
      <c r="A3" s="4" t="s">
        <v>84</v>
      </c>
    </row>
    <row r="4" spans="1:3">
      <c r="A4" s="3" t="s">
        <v>293</v>
      </c>
    </row>
    <row r="5" spans="1:3">
      <c r="A5" s="4" t="s">
        <v>294</v>
      </c>
      <c r="B5" s="7" t="n">
        <v>207</v>
      </c>
      <c r="C5" s="7" t="n">
        <v>44</v>
      </c>
    </row>
    <row r="6" spans="1:3">
      <c r="A6" s="4" t="s">
        <v>295</v>
      </c>
    </row>
    <row r="7" spans="1:3">
      <c r="A7" s="3" t="s">
        <v>293</v>
      </c>
    </row>
    <row r="8" spans="1:3">
      <c r="A8" s="4" t="s">
        <v>294</v>
      </c>
      <c r="B8" s="7" t="n">
        <v>29</v>
      </c>
      <c r="C8" s="7" t="n">
        <v>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0</v>
      </c>
    </row>
    <row r="2" spans="1:3">
      <c r="A2" s="3" t="s">
        <v>293</v>
      </c>
    </row>
    <row r="3" spans="1:3">
      <c r="A3" s="4" t="s">
        <v>297</v>
      </c>
      <c r="B3" s="5" t="n">
        <v>79901</v>
      </c>
      <c r="C3" s="5" t="n">
        <v>15181</v>
      </c>
    </row>
    <row r="4" spans="1:3">
      <c r="A4" s="4" t="s">
        <v>298</v>
      </c>
      <c r="B4" s="7" t="n">
        <v>-79901</v>
      </c>
      <c r="C4" s="7" t="n">
        <v>-15181</v>
      </c>
    </row>
    <row r="5" spans="1:3">
      <c r="A5" s="4" t="s">
        <v>299</v>
      </c>
      <c r="B5" s="7" t="n">
        <v>-173382</v>
      </c>
      <c r="C5" s="7" t="n">
        <v>-25826</v>
      </c>
    </row>
    <row r="6" spans="1:3">
      <c r="A6" s="4" t="s">
        <v>300</v>
      </c>
      <c r="B6" s="7" t="n">
        <v>79901</v>
      </c>
      <c r="C6" s="7" t="n">
        <v>15181</v>
      </c>
    </row>
    <row r="7" spans="1:3">
      <c r="A7" s="4" t="s">
        <v>301</v>
      </c>
      <c r="B7" s="7" t="n">
        <v>-93481</v>
      </c>
      <c r="C7" s="7" t="n">
        <v>-10645</v>
      </c>
    </row>
    <row r="8" spans="1:3">
      <c r="A8" s="4" t="s">
        <v>302</v>
      </c>
      <c r="B8" s="7" t="n">
        <v>93481</v>
      </c>
      <c r="C8" s="7" t="n">
        <v>10645</v>
      </c>
    </row>
    <row r="9" spans="1:3">
      <c r="A9" s="4" t="s">
        <v>303</v>
      </c>
    </row>
    <row r="10" spans="1:3">
      <c r="A10" s="3" t="s">
        <v>293</v>
      </c>
    </row>
    <row r="11" spans="1:3">
      <c r="A11" s="4" t="s">
        <v>297</v>
      </c>
      <c r="B11" s="7" t="n">
        <v>79901</v>
      </c>
      <c r="C11" s="7" t="n">
        <v>15181</v>
      </c>
    </row>
    <row r="12" spans="1:3">
      <c r="A12" s="4" t="s">
        <v>298</v>
      </c>
      <c r="B12" s="7" t="n">
        <v>-79901</v>
      </c>
      <c r="C12" s="7" t="n">
        <v>-15181</v>
      </c>
    </row>
    <row r="13" spans="1:3">
      <c r="A13" s="4" t="s">
        <v>299</v>
      </c>
      <c r="B13" s="7" t="n">
        <v>-173382</v>
      </c>
      <c r="C13" s="7" t="n">
        <v>-25826</v>
      </c>
    </row>
    <row r="14" spans="1:3">
      <c r="A14" s="4" t="s">
        <v>300</v>
      </c>
      <c r="B14" s="7" t="n">
        <v>79901</v>
      </c>
      <c r="C14" s="7" t="n">
        <v>15181</v>
      </c>
    </row>
    <row r="15" spans="1:3">
      <c r="A15" s="4" t="s">
        <v>301</v>
      </c>
      <c r="B15" s="7" t="n">
        <v>-93481</v>
      </c>
      <c r="C15" s="7" t="n">
        <v>-10645</v>
      </c>
    </row>
    <row r="16" spans="1:3">
      <c r="A16" s="4" t="s">
        <v>302</v>
      </c>
      <c r="B16" s="5" t="n">
        <v>93481</v>
      </c>
      <c r="C16" s="5" t="n">
        <v>106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0</v>
      </c>
    </row>
    <row r="2" spans="1:3">
      <c r="A2" s="4" t="s">
        <v>84</v>
      </c>
    </row>
    <row r="3" spans="1:3">
      <c r="A3" s="3" t="s">
        <v>293</v>
      </c>
    </row>
    <row r="4" spans="1:3">
      <c r="A4" s="4" t="s">
        <v>305</v>
      </c>
      <c r="B4" s="5" t="n">
        <v>79901</v>
      </c>
      <c r="C4" s="5" t="n">
        <v>15181</v>
      </c>
    </row>
    <row r="5" spans="1:3">
      <c r="A5" s="4" t="s">
        <v>306</v>
      </c>
      <c r="B5" s="7" t="n">
        <v>-173382</v>
      </c>
      <c r="C5" s="7" t="n">
        <v>-25826</v>
      </c>
    </row>
    <row r="6" spans="1:3">
      <c r="A6" s="4" t="s">
        <v>54</v>
      </c>
      <c r="B6" s="7" t="n">
        <v>-93481</v>
      </c>
      <c r="C6" s="7" t="n">
        <v>-10645</v>
      </c>
    </row>
    <row r="7" spans="1:3">
      <c r="A7" s="4" t="s">
        <v>307</v>
      </c>
    </row>
    <row r="8" spans="1:3">
      <c r="A8" s="3" t="s">
        <v>293</v>
      </c>
    </row>
    <row r="9" spans="1:3">
      <c r="A9" s="4" t="s">
        <v>305</v>
      </c>
      <c r="B9" s="7" t="n">
        <v>50155</v>
      </c>
      <c r="C9" s="7" t="n">
        <v>15181</v>
      </c>
    </row>
    <row r="10" spans="1:3">
      <c r="A10" s="4" t="s">
        <v>306</v>
      </c>
      <c r="B10" s="7" t="n">
        <v>-169108</v>
      </c>
      <c r="C10" s="5" t="n">
        <v>-25826</v>
      </c>
    </row>
    <row r="11" spans="1:3">
      <c r="A11" s="4" t="s">
        <v>308</v>
      </c>
    </row>
    <row r="12" spans="1:3">
      <c r="A12" s="3" t="s">
        <v>293</v>
      </c>
    </row>
    <row r="13" spans="1:3">
      <c r="A13" s="4" t="s">
        <v>305</v>
      </c>
      <c r="B13" s="7" t="n">
        <v>29477</v>
      </c>
    </row>
    <row r="14" spans="1:3">
      <c r="A14" s="4" t="s">
        <v>306</v>
      </c>
      <c r="B14" s="7" t="n">
        <v>-1675</v>
      </c>
    </row>
    <row r="15" spans="1:3">
      <c r="A15" s="4" t="s">
        <v>309</v>
      </c>
    </row>
    <row r="16" spans="1:3">
      <c r="A16" s="3" t="s">
        <v>293</v>
      </c>
    </row>
    <row r="17" spans="1:3">
      <c r="A17" s="4" t="s">
        <v>305</v>
      </c>
      <c r="B17" s="7" t="n">
        <v>269</v>
      </c>
    </row>
    <row r="18" spans="1:3">
      <c r="A18" s="4" t="s">
        <v>306</v>
      </c>
      <c r="B18" s="7" t="n">
        <v>-2599</v>
      </c>
    </row>
    <row r="19" spans="1:3">
      <c r="A19" s="4" t="s">
        <v>310</v>
      </c>
    </row>
    <row r="20" spans="1:3">
      <c r="A20" s="3" t="s">
        <v>293</v>
      </c>
    </row>
    <row r="21" spans="1:3">
      <c r="A21" s="4" t="s">
        <v>305</v>
      </c>
      <c r="B21" s="7" t="n">
        <v>21313</v>
      </c>
    </row>
    <row r="22" spans="1:3">
      <c r="A22" s="4" t="s">
        <v>311</v>
      </c>
    </row>
    <row r="23" spans="1:3">
      <c r="A23" s="3" t="s">
        <v>293</v>
      </c>
    </row>
    <row r="24" spans="1:3">
      <c r="A24" s="4" t="s">
        <v>305</v>
      </c>
      <c r="B24" s="5" t="n">
        <v>213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40</v>
      </c>
    </row>
    <row r="3" spans="1:3">
      <c r="A3" s="3" t="s">
        <v>293</v>
      </c>
    </row>
    <row r="4" spans="1:3">
      <c r="A4" s="4" t="s">
        <v>130</v>
      </c>
      <c r="B4" s="5" t="n">
        <v>-582483</v>
      </c>
      <c r="C4" s="5" t="n">
        <v>399468</v>
      </c>
    </row>
    <row r="5" spans="1:3">
      <c r="A5" s="4" t="s">
        <v>313</v>
      </c>
    </row>
    <row r="6" spans="1:3">
      <c r="A6" s="3" t="s">
        <v>293</v>
      </c>
    </row>
    <row r="7" spans="1:3">
      <c r="A7" s="4" t="s">
        <v>130</v>
      </c>
      <c r="B7" s="7" t="n">
        <v>-223070</v>
      </c>
      <c r="C7" s="7" t="n">
        <v>332447</v>
      </c>
    </row>
    <row r="8" spans="1:3">
      <c r="A8" s="4" t="s">
        <v>314</v>
      </c>
    </row>
    <row r="9" spans="1:3">
      <c r="A9" s="3" t="s">
        <v>293</v>
      </c>
    </row>
    <row r="10" spans="1:3">
      <c r="A10" s="4" t="s">
        <v>130</v>
      </c>
      <c r="B10" s="7" t="n">
        <v>-18282</v>
      </c>
      <c r="C10" s="7" t="n">
        <v>1882</v>
      </c>
    </row>
    <row r="11" spans="1:3">
      <c r="A11" s="4" t="s">
        <v>315</v>
      </c>
    </row>
    <row r="12" spans="1:3">
      <c r="A12" s="3" t="s">
        <v>293</v>
      </c>
    </row>
    <row r="13" spans="1:3">
      <c r="A13" s="4" t="s">
        <v>130</v>
      </c>
      <c r="B13" s="7" t="n">
        <v>-265258</v>
      </c>
      <c r="C13" s="7" t="n">
        <v>68307</v>
      </c>
    </row>
    <row r="14" spans="1:3">
      <c r="A14" s="4" t="s">
        <v>316</v>
      </c>
    </row>
    <row r="15" spans="1:3">
      <c r="A15" s="3" t="s">
        <v>293</v>
      </c>
    </row>
    <row r="16" spans="1:3">
      <c r="A16" s="4" t="s">
        <v>130</v>
      </c>
      <c r="B16" s="7" t="n">
        <v>-95157</v>
      </c>
      <c r="C16" s="7" t="n">
        <v>17489</v>
      </c>
    </row>
    <row r="17" spans="1:3">
      <c r="A17" s="4" t="s">
        <v>317</v>
      </c>
    </row>
    <row r="18" spans="1:3">
      <c r="A18" s="3" t="s">
        <v>293</v>
      </c>
    </row>
    <row r="19" spans="1:3">
      <c r="A19" s="4" t="s">
        <v>130</v>
      </c>
      <c r="B19" s="7" t="n">
        <v>26164</v>
      </c>
      <c r="C19" s="7" t="n">
        <v>-14624</v>
      </c>
    </row>
    <row r="20" spans="1:3">
      <c r="A20" s="4" t="s">
        <v>318</v>
      </c>
    </row>
    <row r="21" spans="1:3">
      <c r="A21" s="3" t="s">
        <v>293</v>
      </c>
    </row>
    <row r="22" spans="1:3">
      <c r="A22" s="4" t="s">
        <v>130</v>
      </c>
      <c r="B22" s="5" t="n">
        <v>-6880</v>
      </c>
      <c r="C22" s="5" t="n">
        <v>-60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v>
      </c>
      <c r="B1" s="2" t="s">
        <v>1</v>
      </c>
    </row>
    <row r="2" spans="1:3">
      <c r="B2" s="2" t="s">
        <v>2</v>
      </c>
      <c r="C2" s="2" t="s">
        <v>40</v>
      </c>
    </row>
    <row r="3" spans="1:3">
      <c r="A3" s="4" t="s">
        <v>71</v>
      </c>
      <c r="B3" s="5" t="n">
        <v>9075</v>
      </c>
      <c r="C3" s="5" t="n">
        <v>0</v>
      </c>
    </row>
    <row r="4" spans="1:3">
      <c r="A4" s="4" t="s">
        <v>35</v>
      </c>
    </row>
    <row r="5" spans="1:3">
      <c r="A5" s="4" t="s">
        <v>72</v>
      </c>
      <c r="B5" s="6" t="n">
        <v>3694466.834</v>
      </c>
      <c r="C5" s="6" t="n">
        <v>583751.985</v>
      </c>
    </row>
    <row r="6" spans="1:3">
      <c r="A6" s="4" t="s">
        <v>38</v>
      </c>
    </row>
    <row r="7" spans="1:3">
      <c r="A7" s="4" t="s">
        <v>73</v>
      </c>
      <c r="B7" s="6" t="n">
        <v>37254.248</v>
      </c>
      <c r="C7" s="6" t="n">
        <v>7027.337</v>
      </c>
    </row>
    <row r="8" spans="1:3">
      <c r="A8" s="4" t="s">
        <v>72</v>
      </c>
      <c r="B8" s="6" t="n">
        <v>8620.412</v>
      </c>
      <c r="C8"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40</v>
      </c>
    </row>
    <row r="2" spans="1:3">
      <c r="A2" s="3" t="s">
        <v>320</v>
      </c>
    </row>
    <row r="3" spans="1:3">
      <c r="A3" s="4" t="s">
        <v>52</v>
      </c>
      <c r="B3" s="5" t="n">
        <v>101214</v>
      </c>
      <c r="C3" s="5" t="n">
        <v>15181</v>
      </c>
    </row>
    <row r="4" spans="1:3">
      <c r="A4" s="4" t="s">
        <v>62</v>
      </c>
      <c r="B4" s="7" t="n">
        <v>173382</v>
      </c>
      <c r="C4" s="7" t="n">
        <v>25826</v>
      </c>
    </row>
    <row r="5" spans="1:3">
      <c r="A5" s="4" t="s">
        <v>84</v>
      </c>
    </row>
    <row r="6" spans="1:3">
      <c r="A6" s="3" t="s">
        <v>320</v>
      </c>
    </row>
    <row r="7" spans="1:3">
      <c r="A7" s="4" t="s">
        <v>52</v>
      </c>
      <c r="B7" s="7" t="n">
        <v>79901</v>
      </c>
      <c r="C7" s="7" t="n">
        <v>15181</v>
      </c>
    </row>
    <row r="8" spans="1:3">
      <c r="A8" s="4" t="s">
        <v>62</v>
      </c>
      <c r="B8" s="7" t="n">
        <v>173382</v>
      </c>
      <c r="C8" s="7" t="n">
        <v>25826</v>
      </c>
    </row>
    <row r="9" spans="1:3">
      <c r="A9" s="4" t="s">
        <v>321</v>
      </c>
    </row>
    <row r="10" spans="1:3">
      <c r="A10" s="3" t="s">
        <v>320</v>
      </c>
    </row>
    <row r="11" spans="1:3">
      <c r="A11" s="4" t="s">
        <v>52</v>
      </c>
      <c r="B11" s="7" t="n">
        <v>21313</v>
      </c>
    </row>
    <row r="12" spans="1:3">
      <c r="A12" s="4" t="s">
        <v>322</v>
      </c>
    </row>
    <row r="13" spans="1:3">
      <c r="A13" s="3" t="s">
        <v>320</v>
      </c>
    </row>
    <row r="14" spans="1:3">
      <c r="A14" s="4" t="s">
        <v>52</v>
      </c>
      <c r="B14" s="7" t="n">
        <v>101214</v>
      </c>
      <c r="C14" s="7" t="n">
        <v>15181</v>
      </c>
    </row>
    <row r="15" spans="1:3">
      <c r="A15" s="4" t="s">
        <v>62</v>
      </c>
      <c r="B15" s="7" t="n">
        <v>173382</v>
      </c>
      <c r="C15" s="7" t="n">
        <v>25826</v>
      </c>
    </row>
    <row r="16" spans="1:3">
      <c r="A16" s="4" t="s">
        <v>323</v>
      </c>
    </row>
    <row r="17" spans="1:3">
      <c r="A17" s="3" t="s">
        <v>320</v>
      </c>
    </row>
    <row r="18" spans="1:3">
      <c r="A18" s="4" t="s">
        <v>52</v>
      </c>
      <c r="B18" s="7" t="n">
        <v>79901</v>
      </c>
      <c r="C18" s="7" t="n">
        <v>15181</v>
      </c>
    </row>
    <row r="19" spans="1:3">
      <c r="A19" s="4" t="s">
        <v>62</v>
      </c>
      <c r="B19" s="7" t="n">
        <v>173382</v>
      </c>
      <c r="C19" s="5" t="n">
        <v>25826</v>
      </c>
    </row>
    <row r="20" spans="1:3">
      <c r="A20" s="4" t="s">
        <v>324</v>
      </c>
    </row>
    <row r="21" spans="1:3">
      <c r="A21" s="3" t="s">
        <v>320</v>
      </c>
    </row>
    <row r="22" spans="1:3">
      <c r="A22" s="4" t="s">
        <v>52</v>
      </c>
      <c r="B22" s="5" t="n">
        <v>213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5</v>
      </c>
      <c r="B1" s="2" t="s">
        <v>1</v>
      </c>
    </row>
    <row r="2" spans="1:3">
      <c r="B2" s="2" t="s">
        <v>2</v>
      </c>
      <c r="C2" s="2" t="s">
        <v>40</v>
      </c>
    </row>
    <row r="3" spans="1:3">
      <c r="A3" s="4" t="s">
        <v>82</v>
      </c>
    </row>
    <row r="4" spans="1:3">
      <c r="A4" s="3" t="s">
        <v>247</v>
      </c>
    </row>
    <row r="5" spans="1:3">
      <c r="A5" s="4" t="s">
        <v>326</v>
      </c>
      <c r="B5" s="7" t="n">
        <v>1</v>
      </c>
    </row>
    <row r="6" spans="1:3">
      <c r="A6" s="4" t="s">
        <v>327</v>
      </c>
      <c r="C6" s="4" t="s">
        <v>328</v>
      </c>
    </row>
    <row r="7" spans="1:3">
      <c r="A7" s="4" t="s">
        <v>255</v>
      </c>
    </row>
    <row r="8" spans="1:3">
      <c r="A8" s="3" t="s">
        <v>247</v>
      </c>
    </row>
    <row r="9" spans="1:3">
      <c r="A9" s="4" t="s">
        <v>326</v>
      </c>
      <c r="B9" s="7" t="n">
        <v>1</v>
      </c>
    </row>
    <row r="10" spans="1:3">
      <c r="A10" s="4" t="s">
        <v>329</v>
      </c>
    </row>
    <row r="11" spans="1:3">
      <c r="A11" s="3" t="s">
        <v>247</v>
      </c>
    </row>
    <row r="12" spans="1:3">
      <c r="A12" s="4" t="s">
        <v>326</v>
      </c>
      <c r="B12" s="7" t="n">
        <v>1</v>
      </c>
    </row>
    <row r="13" spans="1:3">
      <c r="A13" s="4" t="s">
        <v>83</v>
      </c>
    </row>
    <row r="14" spans="1:3">
      <c r="A14" s="3" t="s">
        <v>247</v>
      </c>
    </row>
    <row r="15" spans="1:3">
      <c r="A15" s="4" t="s">
        <v>326</v>
      </c>
      <c r="B15" s="7" t="n">
        <v>1</v>
      </c>
    </row>
    <row r="16" spans="1:3">
      <c r="A16" s="4" t="s">
        <v>327</v>
      </c>
      <c r="B16" s="4" t="s">
        <v>330</v>
      </c>
    </row>
    <row r="17" spans="1:3">
      <c r="A17" s="4" t="s">
        <v>331</v>
      </c>
    </row>
    <row r="18" spans="1:3">
      <c r="A18" s="3" t="s">
        <v>247</v>
      </c>
    </row>
    <row r="19" spans="1:3">
      <c r="A19" s="4" t="s">
        <v>326</v>
      </c>
      <c r="B19"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40</v>
      </c>
      <c r="D1" s="2" t="s">
        <v>113</v>
      </c>
      <c r="E1" s="2" t="s">
        <v>333</v>
      </c>
    </row>
    <row r="2" spans="1:5">
      <c r="A2" s="3" t="s">
        <v>334</v>
      </c>
    </row>
    <row r="3" spans="1:5">
      <c r="A3" s="4" t="s">
        <v>335</v>
      </c>
      <c r="B3" s="5" t="n">
        <v>32471449</v>
      </c>
      <c r="C3" s="5" t="n">
        <v>5372782</v>
      </c>
    </row>
    <row r="4" spans="1:5">
      <c r="A4" s="4" t="s">
        <v>336</v>
      </c>
      <c r="B4" s="7" t="n">
        <v>1030944</v>
      </c>
      <c r="C4" s="7" t="n">
        <v>214960</v>
      </c>
    </row>
    <row r="5" spans="1:5">
      <c r="A5" s="4" t="s">
        <v>337</v>
      </c>
      <c r="B5" s="7" t="n">
        <v>31440505</v>
      </c>
      <c r="C5" s="7" t="n">
        <v>5157822</v>
      </c>
      <c r="D5" s="5" t="n">
        <v>6433098</v>
      </c>
      <c r="E5" s="5" t="n">
        <v>9094995</v>
      </c>
    </row>
    <row r="6" spans="1:5">
      <c r="A6" s="4" t="s">
        <v>255</v>
      </c>
    </row>
    <row r="7" spans="1:5">
      <c r="A7" s="3" t="s">
        <v>334</v>
      </c>
    </row>
    <row r="8" spans="1:5">
      <c r="A8" s="4" t="s">
        <v>335</v>
      </c>
      <c r="C8" s="7" t="n">
        <v>21433817</v>
      </c>
    </row>
    <row r="9" spans="1:5">
      <c r="A9" s="4" t="s">
        <v>336</v>
      </c>
      <c r="C9" s="7" t="n">
        <v>4151814</v>
      </c>
    </row>
    <row r="10" spans="1:5">
      <c r="A10" s="4" t="s">
        <v>337</v>
      </c>
      <c r="C10" s="7" t="n">
        <v>17282003</v>
      </c>
    </row>
    <row r="11" spans="1:5">
      <c r="A11" s="4" t="s">
        <v>82</v>
      </c>
    </row>
    <row r="12" spans="1:5">
      <c r="A12" s="3" t="s">
        <v>334</v>
      </c>
    </row>
    <row r="13" spans="1:5">
      <c r="A13" s="4" t="s">
        <v>335</v>
      </c>
      <c r="C13" s="7" t="n">
        <v>19758302</v>
      </c>
    </row>
    <row r="14" spans="1:5">
      <c r="A14" s="4" t="s">
        <v>336</v>
      </c>
      <c r="C14" s="7" t="n">
        <v>99954</v>
      </c>
    </row>
    <row r="15" spans="1:5">
      <c r="A15" s="4" t="s">
        <v>337</v>
      </c>
      <c r="C15" s="5" t="n">
        <v>19658348</v>
      </c>
    </row>
    <row r="16" spans="1:5">
      <c r="A16" s="4" t="s">
        <v>83</v>
      </c>
    </row>
    <row r="17" spans="1:5">
      <c r="A17" s="3" t="s">
        <v>334</v>
      </c>
    </row>
    <row r="18" spans="1:5">
      <c r="A18" s="4" t="s">
        <v>335</v>
      </c>
      <c r="B18" s="7" t="n">
        <v>44209233</v>
      </c>
    </row>
    <row r="19" spans="1:5">
      <c r="A19" s="4" t="s">
        <v>336</v>
      </c>
      <c r="B19" s="7" t="n">
        <v>308783</v>
      </c>
    </row>
    <row r="20" spans="1:5">
      <c r="A20" s="4" t="s">
        <v>337</v>
      </c>
      <c r="B20" s="5" t="n">
        <v>43900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40</v>
      </c>
      <c r="D2" s="2" t="s">
        <v>113</v>
      </c>
    </row>
    <row r="3" spans="1:4">
      <c r="A3" s="3" t="s">
        <v>334</v>
      </c>
    </row>
    <row r="4" spans="1:4">
      <c r="A4" s="4" t="s">
        <v>339</v>
      </c>
      <c r="B4" s="5" t="n">
        <v>-1128714</v>
      </c>
      <c r="C4" s="5" t="n">
        <v>-231852</v>
      </c>
      <c r="D4" s="5" t="n">
        <v>-376822</v>
      </c>
    </row>
    <row r="5" spans="1:4">
      <c r="A5" s="4" t="s">
        <v>340</v>
      </c>
      <c r="B5" s="7" t="n">
        <v>-173643</v>
      </c>
      <c r="C5" s="7" t="n">
        <v>346115</v>
      </c>
      <c r="D5" s="7" t="n">
        <v>241399</v>
      </c>
    </row>
    <row r="6" spans="1:4">
      <c r="A6" s="4" t="s">
        <v>131</v>
      </c>
      <c r="B6" s="7" t="n">
        <v>-1302357</v>
      </c>
      <c r="C6" s="7" t="n">
        <v>114263</v>
      </c>
      <c r="D6" s="5" t="n">
        <v>-135423</v>
      </c>
    </row>
    <row r="7" spans="1:4">
      <c r="A7" s="4" t="s">
        <v>255</v>
      </c>
    </row>
    <row r="8" spans="1:4">
      <c r="A8" s="3" t="s">
        <v>334</v>
      </c>
    </row>
    <row r="9" spans="1:4">
      <c r="A9" s="4" t="s">
        <v>339</v>
      </c>
      <c r="C9" s="7" t="n">
        <v>371194</v>
      </c>
    </row>
    <row r="10" spans="1:4">
      <c r="A10" s="4" t="s">
        <v>340</v>
      </c>
      <c r="C10" s="7" t="n">
        <v>-3386331</v>
      </c>
    </row>
    <row r="11" spans="1:4">
      <c r="A11" s="4" t="s">
        <v>131</v>
      </c>
      <c r="C11" s="7" t="n">
        <v>-3015137</v>
      </c>
    </row>
    <row r="12" spans="1:4">
      <c r="A12" s="4" t="s">
        <v>82</v>
      </c>
    </row>
    <row r="13" spans="1:4">
      <c r="A13" s="3" t="s">
        <v>334</v>
      </c>
    </row>
    <row r="14" spans="1:4">
      <c r="A14" s="4" t="s">
        <v>339</v>
      </c>
      <c r="B14" s="7" t="n">
        <v>71739</v>
      </c>
      <c r="C14" s="7" t="n">
        <v>180229</v>
      </c>
    </row>
    <row r="15" spans="1:4">
      <c r="A15" s="4" t="s">
        <v>340</v>
      </c>
      <c r="B15" s="7" t="n">
        <v>-890810</v>
      </c>
      <c r="C15" s="7" t="n">
        <v>-1180663</v>
      </c>
    </row>
    <row r="16" spans="1:4">
      <c r="A16" s="4" t="s">
        <v>131</v>
      </c>
      <c r="B16" s="7" t="n">
        <v>-819071</v>
      </c>
      <c r="C16" s="5" t="n">
        <v>-1000434</v>
      </c>
    </row>
    <row r="17" spans="1:4">
      <c r="A17" s="4" t="s">
        <v>329</v>
      </c>
    </row>
    <row r="18" spans="1:4">
      <c r="A18" s="3" t="s">
        <v>334</v>
      </c>
    </row>
    <row r="19" spans="1:4">
      <c r="A19" s="4" t="s">
        <v>339</v>
      </c>
      <c r="B19" s="7" t="n">
        <v>-84266</v>
      </c>
    </row>
    <row r="20" spans="1:4">
      <c r="A20" s="4" t="s">
        <v>340</v>
      </c>
      <c r="B20" s="7" t="n">
        <v>2719987</v>
      </c>
    </row>
    <row r="21" spans="1:4">
      <c r="A21" s="4" t="s">
        <v>131</v>
      </c>
      <c r="B21" s="7" t="n">
        <v>2635721</v>
      </c>
    </row>
    <row r="22" spans="1:4">
      <c r="A22" s="4" t="s">
        <v>331</v>
      </c>
    </row>
    <row r="23" spans="1:4">
      <c r="A23" s="3" t="s">
        <v>334</v>
      </c>
    </row>
    <row r="24" spans="1:4">
      <c r="A24" s="4" t="s">
        <v>339</v>
      </c>
      <c r="B24" s="7" t="n">
        <v>220431</v>
      </c>
    </row>
    <row r="25" spans="1:4">
      <c r="A25" s="4" t="s">
        <v>340</v>
      </c>
      <c r="B25" s="7" t="n">
        <v>-759939</v>
      </c>
    </row>
    <row r="26" spans="1:4">
      <c r="A26" s="4" t="s">
        <v>131</v>
      </c>
      <c r="B26" s="7" t="n">
        <v>-539508</v>
      </c>
    </row>
    <row r="27" spans="1:4">
      <c r="A27" s="4" t="s">
        <v>83</v>
      </c>
    </row>
    <row r="28" spans="1:4">
      <c r="A28" s="3" t="s">
        <v>334</v>
      </c>
    </row>
    <row r="29" spans="1:4">
      <c r="A29" s="4" t="s">
        <v>339</v>
      </c>
      <c r="B29" s="7" t="n">
        <v>465783</v>
      </c>
    </row>
    <row r="30" spans="1:4">
      <c r="A30" s="4" t="s">
        <v>340</v>
      </c>
      <c r="B30" s="7" t="n">
        <v>179092</v>
      </c>
    </row>
    <row r="31" spans="1:4">
      <c r="A31" s="4" t="s">
        <v>131</v>
      </c>
      <c r="B31" s="5" t="n">
        <v>64487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14"/>
  </cols>
  <sheetData>
    <row r="1" spans="1:5">
      <c r="A1" s="1" t="s">
        <v>341</v>
      </c>
      <c r="C1" s="2" t="s">
        <v>1</v>
      </c>
    </row>
    <row r="2" spans="1:5">
      <c r="C2" s="2" t="s">
        <v>2</v>
      </c>
      <c r="D2" s="2" t="s">
        <v>40</v>
      </c>
      <c r="E2" s="2" t="s">
        <v>113</v>
      </c>
    </row>
    <row r="3" spans="1:5">
      <c r="A3" s="3" t="s">
        <v>334</v>
      </c>
    </row>
    <row r="4" spans="1:5">
      <c r="A4" s="4" t="s">
        <v>79</v>
      </c>
      <c r="C4" s="4" t="s">
        <v>80</v>
      </c>
      <c r="D4" s="4" t="s">
        <v>81</v>
      </c>
    </row>
    <row r="5" spans="1:5">
      <c r="A5" s="4" t="s">
        <v>78</v>
      </c>
      <c r="B5" s="4" t="s">
        <v>43</v>
      </c>
      <c r="C5" s="5" t="n">
        <v>14991927</v>
      </c>
      <c r="D5" s="5" t="n">
        <v>1492447</v>
      </c>
    </row>
    <row r="6" spans="1:5">
      <c r="A6" s="4" t="s">
        <v>342</v>
      </c>
      <c r="C6" s="7" t="n">
        <v>96905</v>
      </c>
      <c r="D6" s="7" t="n">
        <v>24277</v>
      </c>
    </row>
    <row r="7" spans="1:5">
      <c r="A7" s="4" t="s">
        <v>343</v>
      </c>
      <c r="C7" s="7" t="n">
        <v>306433</v>
      </c>
      <c r="D7" s="7" t="n">
        <v>177853</v>
      </c>
    </row>
    <row r="8" spans="1:5">
      <c r="A8" s="4" t="s">
        <v>131</v>
      </c>
      <c r="C8" s="7" t="n">
        <v>-1302357</v>
      </c>
      <c r="D8" s="7" t="n">
        <v>114263</v>
      </c>
      <c r="E8" s="5" t="n">
        <v>-135423</v>
      </c>
    </row>
    <row r="9" spans="1:5">
      <c r="A9" s="4" t="s">
        <v>255</v>
      </c>
    </row>
    <row r="10" spans="1:5">
      <c r="A10" s="3" t="s">
        <v>334</v>
      </c>
    </row>
    <row r="11" spans="1:5">
      <c r="A11" s="4" t="s">
        <v>131</v>
      </c>
      <c r="D11" s="7" t="n">
        <v>-3015137</v>
      </c>
    </row>
    <row r="12" spans="1:5">
      <c r="A12" s="4" t="s">
        <v>82</v>
      </c>
    </row>
    <row r="13" spans="1:5">
      <c r="A13" s="3" t="s">
        <v>334</v>
      </c>
    </row>
    <row r="14" spans="1:5">
      <c r="A14" s="4" t="s">
        <v>131</v>
      </c>
      <c r="C14" s="7" t="n">
        <v>-819071</v>
      </c>
      <c r="D14" s="7" t="n">
        <v>-1000434</v>
      </c>
    </row>
    <row r="15" spans="1:5">
      <c r="A15" s="4" t="s">
        <v>329</v>
      </c>
    </row>
    <row r="16" spans="1:5">
      <c r="A16" s="3" t="s">
        <v>334</v>
      </c>
    </row>
    <row r="17" spans="1:5">
      <c r="A17" s="4" t="s">
        <v>131</v>
      </c>
      <c r="C17" s="7" t="n">
        <v>2635721</v>
      </c>
    </row>
    <row r="18" spans="1:5">
      <c r="A18" s="4" t="s">
        <v>331</v>
      </c>
    </row>
    <row r="19" spans="1:5">
      <c r="A19" s="3" t="s">
        <v>334</v>
      </c>
    </row>
    <row r="20" spans="1:5">
      <c r="A20" s="4" t="s">
        <v>131</v>
      </c>
      <c r="C20" s="7" t="n">
        <v>-539508</v>
      </c>
    </row>
    <row r="21" spans="1:5">
      <c r="A21" s="4" t="s">
        <v>83</v>
      </c>
    </row>
    <row r="22" spans="1:5">
      <c r="A22" s="3" t="s">
        <v>334</v>
      </c>
    </row>
    <row r="23" spans="1:5">
      <c r="A23" s="4" t="s">
        <v>131</v>
      </c>
      <c r="C23" s="7" t="n">
        <v>644875</v>
      </c>
    </row>
    <row r="24" spans="1:5">
      <c r="A24" s="4" t="s">
        <v>344</v>
      </c>
    </row>
    <row r="25" spans="1:5">
      <c r="A25" s="3" t="s">
        <v>334</v>
      </c>
    </row>
    <row r="26" spans="1:5">
      <c r="A26" s="4" t="s">
        <v>78</v>
      </c>
      <c r="C26" s="7" t="n">
        <v>14991927</v>
      </c>
      <c r="D26" s="7" t="n">
        <v>1492447</v>
      </c>
    </row>
    <row r="27" spans="1:5">
      <c r="A27" s="4" t="s">
        <v>345</v>
      </c>
      <c r="C27" s="7" t="n">
        <v>768852</v>
      </c>
      <c r="D27" s="7" t="n">
        <v>-18034</v>
      </c>
    </row>
    <row r="28" spans="1:5">
      <c r="A28" s="4" t="s">
        <v>342</v>
      </c>
      <c r="C28" s="7" t="n">
        <v>137575</v>
      </c>
      <c r="D28" s="7" t="n">
        <v>12475</v>
      </c>
    </row>
    <row r="29" spans="1:5">
      <c r="A29" s="4" t="s">
        <v>343</v>
      </c>
      <c r="C29" s="7" t="n">
        <v>40462</v>
      </c>
      <c r="D29" s="7" t="n">
        <v>6528</v>
      </c>
    </row>
    <row r="30" spans="1:5">
      <c r="A30" s="4" t="s">
        <v>131</v>
      </c>
      <c r="C30" s="5" t="n">
        <v>590815</v>
      </c>
      <c r="D30" s="7" t="n">
        <v>-37037</v>
      </c>
    </row>
    <row r="31" spans="1:5">
      <c r="A31" s="4" t="s">
        <v>346</v>
      </c>
    </row>
    <row r="32" spans="1:5">
      <c r="A32" s="3" t="s">
        <v>334</v>
      </c>
    </row>
    <row r="33" spans="1:5">
      <c r="A33" s="4" t="s">
        <v>345</v>
      </c>
      <c r="D33" s="7" t="n">
        <v>57162</v>
      </c>
    </row>
    <row r="34" spans="1:5">
      <c r="A34" s="4" t="s">
        <v>342</v>
      </c>
      <c r="D34" s="7" t="n">
        <v>1001</v>
      </c>
    </row>
    <row r="35" spans="1:5">
      <c r="A35" s="4" t="s">
        <v>343</v>
      </c>
      <c r="D35" s="7" t="n">
        <v>1017</v>
      </c>
    </row>
    <row r="36" spans="1:5">
      <c r="A36" s="4" t="s">
        <v>131</v>
      </c>
      <c r="D36" s="5" t="n">
        <v>55144</v>
      </c>
    </row>
    <row r="37" spans="1:5">
      <c r="A37" s="4" t="s">
        <v>347</v>
      </c>
      <c r="D37" s="4" t="s">
        <v>348</v>
      </c>
    </row>
    <row r="38" spans="1:5">
      <c r="A38" s="4" t="s">
        <v>349</v>
      </c>
      <c r="D38" s="4" t="s">
        <v>350</v>
      </c>
    </row>
    <row r="39" spans="1:5">
      <c r="A39" s="4" t="s">
        <v>351</v>
      </c>
    </row>
    <row r="40" spans="1:5">
      <c r="A40" s="3" t="s">
        <v>334</v>
      </c>
    </row>
    <row r="41" spans="1:5">
      <c r="A41" s="4" t="s">
        <v>79</v>
      </c>
      <c r="C41" s="4" t="s">
        <v>108</v>
      </c>
      <c r="D41" s="4" t="s">
        <v>81</v>
      </c>
    </row>
    <row r="42" spans="1:5">
      <c r="A42" s="4" t="s">
        <v>78</v>
      </c>
      <c r="C42" s="5" t="n">
        <v>0</v>
      </c>
      <c r="D42" s="5" t="n">
        <v>1492447</v>
      </c>
    </row>
    <row r="43" spans="1:5">
      <c r="A43" s="4" t="s">
        <v>345</v>
      </c>
      <c r="C43" s="7" t="n">
        <v>-146512</v>
      </c>
      <c r="D43" s="7" t="n">
        <v>-75196</v>
      </c>
    </row>
    <row r="44" spans="1:5">
      <c r="A44" s="4" t="s">
        <v>342</v>
      </c>
      <c r="C44" s="7" t="n">
        <v>9592</v>
      </c>
      <c r="D44" s="7" t="n">
        <v>11474</v>
      </c>
    </row>
    <row r="45" spans="1:5">
      <c r="A45" s="4" t="s">
        <v>343</v>
      </c>
      <c r="C45" s="7" t="n">
        <v>8603</v>
      </c>
      <c r="D45" s="7" t="n">
        <v>5511</v>
      </c>
    </row>
    <row r="46" spans="1:5">
      <c r="A46" s="4" t="s">
        <v>131</v>
      </c>
      <c r="C46" s="5" t="n">
        <v>-164707</v>
      </c>
      <c r="D46" s="5" t="n">
        <v>-92181</v>
      </c>
    </row>
    <row r="47" spans="1:5">
      <c r="A47" s="4" t="s">
        <v>347</v>
      </c>
      <c r="C47" s="4" t="s">
        <v>348</v>
      </c>
      <c r="D47" s="4" t="s">
        <v>348</v>
      </c>
    </row>
    <row r="48" spans="1:5">
      <c r="A48" s="4" t="s">
        <v>349</v>
      </c>
      <c r="C48" s="4" t="s">
        <v>350</v>
      </c>
      <c r="D48" s="4" t="s">
        <v>350</v>
      </c>
    </row>
    <row r="49" spans="1:5">
      <c r="A49" s="4" t="s">
        <v>352</v>
      </c>
    </row>
    <row r="50" spans="1:5">
      <c r="A50" s="3" t="s">
        <v>334</v>
      </c>
    </row>
    <row r="51" spans="1:5">
      <c r="A51" s="4" t="s">
        <v>79</v>
      </c>
      <c r="C51" s="4" t="s">
        <v>108</v>
      </c>
    </row>
    <row r="52" spans="1:5">
      <c r="A52" s="4" t="s">
        <v>78</v>
      </c>
      <c r="C52" s="5" t="n">
        <v>0</v>
      </c>
    </row>
    <row r="53" spans="1:5">
      <c r="A53" s="4" t="s">
        <v>345</v>
      </c>
      <c r="C53" s="7" t="n">
        <v>665225</v>
      </c>
    </row>
    <row r="54" spans="1:5">
      <c r="A54" s="4" t="s">
        <v>342</v>
      </c>
      <c r="C54" s="7" t="n">
        <v>96606</v>
      </c>
    </row>
    <row r="55" spans="1:5">
      <c r="A55" s="4" t="s">
        <v>343</v>
      </c>
      <c r="C55" s="7" t="n">
        <v>7205</v>
      </c>
    </row>
    <row r="56" spans="1:5">
      <c r="A56" s="4" t="s">
        <v>131</v>
      </c>
      <c r="C56" s="5" t="n">
        <v>561414</v>
      </c>
    </row>
    <row r="57" spans="1:5">
      <c r="A57" s="4" t="s">
        <v>347</v>
      </c>
      <c r="C57" s="4" t="s">
        <v>348</v>
      </c>
    </row>
    <row r="58" spans="1:5">
      <c r="A58" s="4" t="s">
        <v>349</v>
      </c>
      <c r="C58" s="4" t="s">
        <v>350</v>
      </c>
    </row>
    <row r="59" spans="1:5">
      <c r="A59" s="4" t="s">
        <v>353</v>
      </c>
    </row>
    <row r="60" spans="1:5">
      <c r="A60" s="3" t="s">
        <v>334</v>
      </c>
    </row>
    <row r="61" spans="1:5">
      <c r="A61" s="4" t="s">
        <v>79</v>
      </c>
      <c r="C61" s="4" t="s">
        <v>108</v>
      </c>
    </row>
    <row r="62" spans="1:5">
      <c r="A62" s="4" t="s">
        <v>78</v>
      </c>
      <c r="C62" s="5" t="n">
        <v>0</v>
      </c>
    </row>
    <row r="63" spans="1:5">
      <c r="A63" s="4" t="s">
        <v>345</v>
      </c>
      <c r="C63" s="7" t="n">
        <v>-45751</v>
      </c>
    </row>
    <row r="64" spans="1:5">
      <c r="A64" s="4" t="s">
        <v>342</v>
      </c>
      <c r="C64" s="7" t="n">
        <v>9757</v>
      </c>
    </row>
    <row r="65" spans="1:5">
      <c r="A65" s="4" t="s">
        <v>343</v>
      </c>
      <c r="C65" s="7" t="n">
        <v>589</v>
      </c>
    </row>
    <row r="66" spans="1:5">
      <c r="A66" s="4" t="s">
        <v>131</v>
      </c>
      <c r="C66" s="5" t="n">
        <v>-56097</v>
      </c>
    </row>
    <row r="67" spans="1:5">
      <c r="A67" s="4" t="s">
        <v>347</v>
      </c>
      <c r="C67" s="4" t="s">
        <v>348</v>
      </c>
    </row>
    <row r="68" spans="1:5">
      <c r="A68" s="4" t="s">
        <v>349</v>
      </c>
      <c r="C68" s="4" t="s">
        <v>350</v>
      </c>
    </row>
    <row r="69" spans="1:5">
      <c r="A69" s="4" t="s">
        <v>354</v>
      </c>
    </row>
    <row r="70" spans="1:5">
      <c r="A70" s="3" t="s">
        <v>334</v>
      </c>
    </row>
    <row r="71" spans="1:5">
      <c r="A71" s="4" t="s">
        <v>79</v>
      </c>
      <c r="C71" s="4" t="s">
        <v>80</v>
      </c>
    </row>
    <row r="72" spans="1:5">
      <c r="A72" s="4" t="s">
        <v>78</v>
      </c>
      <c r="C72" s="5" t="n">
        <v>14991927</v>
      </c>
    </row>
    <row r="73" spans="1:5">
      <c r="A73" s="4" t="s">
        <v>345</v>
      </c>
      <c r="C73" s="7" t="n">
        <v>295890</v>
      </c>
    </row>
    <row r="74" spans="1:5">
      <c r="A74" s="4" t="s">
        <v>342</v>
      </c>
      <c r="C74" s="7" t="n">
        <v>21620</v>
      </c>
    </row>
    <row r="75" spans="1:5">
      <c r="A75" s="4" t="s">
        <v>343</v>
      </c>
      <c r="C75" s="7" t="n">
        <v>24065</v>
      </c>
    </row>
    <row r="76" spans="1:5">
      <c r="A76" s="4" t="s">
        <v>131</v>
      </c>
      <c r="C76" s="5" t="n">
        <v>250205</v>
      </c>
    </row>
    <row r="77" spans="1:5">
      <c r="A77" s="4" t="s">
        <v>347</v>
      </c>
      <c r="C77" s="4" t="s">
        <v>348</v>
      </c>
    </row>
    <row r="78" spans="1:5">
      <c r="A78" s="4" t="s">
        <v>349</v>
      </c>
      <c r="C78" s="4" t="s">
        <v>350</v>
      </c>
    </row>
    <row r="79" spans="1:5"/>
    <row r="80" spans="1:5">
      <c r="A80" s="4" t="s">
        <v>43</v>
      </c>
      <c r="B80" s="4" t="s">
        <v>69</v>
      </c>
    </row>
  </sheetData>
  <mergeCells count="4">
    <mergeCell ref="A1:B2"/>
    <mergeCell ref="C1:E1"/>
    <mergeCell ref="A79:D79"/>
    <mergeCell ref="B80:D8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55</v>
      </c>
      <c r="B1" s="2" t="s">
        <v>1</v>
      </c>
    </row>
    <row r="2" spans="1:2">
      <c r="B2" s="2" t="s">
        <v>356</v>
      </c>
    </row>
    <row r="3" spans="1:2">
      <c r="A3" s="3" t="s">
        <v>357</v>
      </c>
    </row>
    <row r="4" spans="1:2">
      <c r="A4" s="4" t="s">
        <v>358</v>
      </c>
      <c r="B4" s="5" t="n">
        <v>0</v>
      </c>
    </row>
    <row r="5" spans="1:2">
      <c r="A5" s="4" t="s">
        <v>35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40</v>
      </c>
      <c r="D2" s="2" t="s">
        <v>113</v>
      </c>
    </row>
    <row r="3" spans="1:4">
      <c r="A3" s="4" t="s">
        <v>35</v>
      </c>
    </row>
    <row r="4" spans="1:4">
      <c r="A4" s="3" t="s">
        <v>361</v>
      </c>
    </row>
    <row r="5" spans="1:4">
      <c r="A5" s="4" t="s">
        <v>362</v>
      </c>
      <c r="B5" s="8" t="n">
        <v>8.710000000000001</v>
      </c>
      <c r="C5" s="8" t="n">
        <v>8.550000000000001</v>
      </c>
    </row>
    <row r="6" spans="1:4">
      <c r="A6" s="4" t="s">
        <v>363</v>
      </c>
      <c r="B6" s="9" t="n">
        <v>8.380000000000001</v>
      </c>
      <c r="C6" s="9" t="n">
        <v>8.710000000000001</v>
      </c>
      <c r="D6" s="8" t="n">
        <v>8.550000000000001</v>
      </c>
    </row>
    <row r="7" spans="1:4">
      <c r="A7" s="4" t="s">
        <v>364</v>
      </c>
    </row>
    <row r="8" spans="1:4">
      <c r="A8" s="3" t="s">
        <v>361</v>
      </c>
    </row>
    <row r="9" spans="1:4">
      <c r="A9" s="4" t="s">
        <v>365</v>
      </c>
      <c r="B9" s="9" t="n">
        <v>-0.05</v>
      </c>
      <c r="C9" s="9" t="n">
        <v>0.5</v>
      </c>
      <c r="D9" s="9" t="n">
        <v>0.12</v>
      </c>
    </row>
    <row r="10" spans="1:4">
      <c r="A10" s="4" t="s">
        <v>124</v>
      </c>
      <c r="B10" s="9" t="n">
        <v>-0.28</v>
      </c>
      <c r="C10" s="9" t="n">
        <v>-0.34</v>
      </c>
      <c r="D10" s="9" t="n">
        <v>-0.41</v>
      </c>
    </row>
    <row r="11" spans="1:4">
      <c r="A11" s="4" t="s">
        <v>366</v>
      </c>
      <c r="B11" s="9" t="n">
        <v>-0.33</v>
      </c>
      <c r="C11" s="9" t="n">
        <v>0.16</v>
      </c>
      <c r="D11" s="9" t="n">
        <v>-0.29</v>
      </c>
    </row>
    <row r="12" spans="1:4">
      <c r="A12" s="4" t="s">
        <v>362</v>
      </c>
      <c r="B12" s="9" t="n">
        <v>8.710000000000001</v>
      </c>
      <c r="C12" s="9" t="n">
        <v>8.550000000000001</v>
      </c>
      <c r="D12" s="9" t="n">
        <v>8.84</v>
      </c>
    </row>
    <row r="13" spans="1:4">
      <c r="A13" s="4" t="s">
        <v>363</v>
      </c>
      <c r="B13" s="8" t="n">
        <v>8.380000000000001</v>
      </c>
      <c r="C13" s="8" t="n">
        <v>8.710000000000001</v>
      </c>
      <c r="D13" s="8" t="n">
        <v>8.550000000000001</v>
      </c>
    </row>
    <row r="14" spans="1:4">
      <c r="A14" s="3" t="s">
        <v>367</v>
      </c>
    </row>
    <row r="15" spans="1:4">
      <c r="A15" s="4" t="s">
        <v>124</v>
      </c>
      <c r="B15" s="4" t="s">
        <v>368</v>
      </c>
      <c r="C15" s="4" t="s">
        <v>369</v>
      </c>
      <c r="D15" s="4" t="s">
        <v>370</v>
      </c>
    </row>
    <row r="16" spans="1:4">
      <c r="A16" s="4" t="s">
        <v>371</v>
      </c>
      <c r="B16" s="4" t="s">
        <v>372</v>
      </c>
      <c r="C16" s="4" t="s">
        <v>328</v>
      </c>
      <c r="D16" s="4" t="s">
        <v>373</v>
      </c>
    </row>
    <row r="17" spans="1:4">
      <c r="A17" s="4" t="s">
        <v>374</v>
      </c>
      <c r="B17" s="4" t="s">
        <v>375</v>
      </c>
      <c r="C17" s="4" t="s">
        <v>376</v>
      </c>
    </row>
    <row r="18" spans="1:4">
      <c r="A18" s="4" t="s">
        <v>377</v>
      </c>
      <c r="B18" s="4" t="s">
        <v>378</v>
      </c>
      <c r="C18" s="4" t="s">
        <v>379</v>
      </c>
    </row>
    <row r="19" spans="1:4">
      <c r="A19" s="4" t="s">
        <v>121</v>
      </c>
      <c r="B19" s="4" t="s">
        <v>380</v>
      </c>
      <c r="C19" s="4" t="s">
        <v>381</v>
      </c>
      <c r="D19" s="4" t="s">
        <v>373</v>
      </c>
    </row>
    <row r="20" spans="1:4">
      <c r="A20" s="3" t="s">
        <v>382</v>
      </c>
    </row>
    <row r="21" spans="1:4">
      <c r="A21" s="4" t="s">
        <v>377</v>
      </c>
      <c r="B21" s="4" t="s">
        <v>383</v>
      </c>
      <c r="C21" s="4" t="s">
        <v>384</v>
      </c>
    </row>
    <row r="22" spans="1:4">
      <c r="A22" s="4" t="s">
        <v>385</v>
      </c>
    </row>
    <row r="23" spans="1:4">
      <c r="A23" s="3" t="s">
        <v>367</v>
      </c>
    </row>
    <row r="24" spans="1:4">
      <c r="A24" s="4" t="s">
        <v>377</v>
      </c>
      <c r="B24" s="4" t="s">
        <v>378</v>
      </c>
      <c r="C24" s="4" t="s">
        <v>379</v>
      </c>
    </row>
    <row r="25" spans="1:4">
      <c r="A25" s="3" t="s">
        <v>382</v>
      </c>
    </row>
    <row r="26" spans="1:4">
      <c r="A26" s="4" t="s">
        <v>386</v>
      </c>
      <c r="B26" s="4" t="s">
        <v>368</v>
      </c>
      <c r="C26" s="4" t="s">
        <v>387</v>
      </c>
      <c r="D26" s="4" t="s">
        <v>388</v>
      </c>
    </row>
    <row r="27" spans="1:4">
      <c r="A27" s="4" t="s">
        <v>377</v>
      </c>
      <c r="B27" s="4" t="s">
        <v>383</v>
      </c>
      <c r="C27" s="4" t="s">
        <v>384</v>
      </c>
    </row>
    <row r="28" spans="1:4">
      <c r="A28" s="4" t="s">
        <v>389</v>
      </c>
      <c r="B28" s="4" t="s">
        <v>390</v>
      </c>
      <c r="C28" s="4" t="s">
        <v>391</v>
      </c>
      <c r="D28" s="4" t="s">
        <v>388</v>
      </c>
    </row>
    <row r="29" spans="1:4">
      <c r="A29" s="4" t="s">
        <v>38</v>
      </c>
    </row>
    <row r="30" spans="1:4">
      <c r="A30" s="3" t="s">
        <v>361</v>
      </c>
    </row>
    <row r="31" spans="1:4">
      <c r="A31" s="4" t="s">
        <v>362</v>
      </c>
      <c r="B31" s="8" t="n">
        <v>10.32</v>
      </c>
    </row>
    <row r="32" spans="1:4">
      <c r="A32" s="4" t="s">
        <v>363</v>
      </c>
      <c r="B32" s="9" t="n">
        <v>10.13</v>
      </c>
      <c r="C32" s="8" t="n">
        <v>10.32</v>
      </c>
    </row>
    <row r="33" spans="1:4">
      <c r="A33" s="4" t="s">
        <v>392</v>
      </c>
    </row>
    <row r="34" spans="1:4">
      <c r="A34" s="3" t="s">
        <v>361</v>
      </c>
    </row>
    <row r="35" spans="1:4">
      <c r="A35" s="4" t="s">
        <v>365</v>
      </c>
      <c r="B35" s="9" t="n">
        <v>-0.06</v>
      </c>
    </row>
    <row r="36" spans="1:4">
      <c r="A36" s="4" t="s">
        <v>124</v>
      </c>
      <c r="B36" s="9" t="n">
        <v>-0.13</v>
      </c>
    </row>
    <row r="37" spans="1:4">
      <c r="A37" s="4" t="s">
        <v>366</v>
      </c>
      <c r="B37" s="9" t="n">
        <v>-0.19</v>
      </c>
    </row>
    <row r="38" spans="1:4">
      <c r="A38" s="4" t="s">
        <v>362</v>
      </c>
      <c r="B38" s="9" t="n">
        <v>10.32</v>
      </c>
    </row>
    <row r="39" spans="1:4">
      <c r="A39" s="4" t="s">
        <v>363</v>
      </c>
      <c r="B39" s="8" t="n">
        <v>10.13</v>
      </c>
      <c r="C39" s="8" t="n">
        <v>10.32</v>
      </c>
    </row>
    <row r="40" spans="1:4">
      <c r="A40" s="3" t="s">
        <v>367</v>
      </c>
    </row>
    <row r="41" spans="1:4">
      <c r="A41" s="4" t="s">
        <v>124</v>
      </c>
      <c r="B41" s="4" t="s">
        <v>393</v>
      </c>
    </row>
    <row r="42" spans="1:4">
      <c r="A42" s="4" t="s">
        <v>371</v>
      </c>
      <c r="B42" s="4" t="s">
        <v>394</v>
      </c>
    </row>
    <row r="43" spans="1:4">
      <c r="A43" s="4" t="s">
        <v>374</v>
      </c>
      <c r="B43" s="4" t="s">
        <v>375</v>
      </c>
    </row>
    <row r="44" spans="1:4">
      <c r="A44" s="4" t="s">
        <v>377</v>
      </c>
      <c r="B44" s="4" t="s">
        <v>395</v>
      </c>
    </row>
    <row r="45" spans="1:4">
      <c r="A45" s="4" t="s">
        <v>121</v>
      </c>
      <c r="B45" s="4" t="s">
        <v>394</v>
      </c>
    </row>
    <row r="46" spans="1:4">
      <c r="A46" s="3" t="s">
        <v>382</v>
      </c>
    </row>
    <row r="47" spans="1:4">
      <c r="A47" s="4" t="s">
        <v>377</v>
      </c>
      <c r="B47" s="4" t="s">
        <v>375</v>
      </c>
    </row>
    <row r="48" spans="1:4">
      <c r="A48" s="4" t="s">
        <v>396</v>
      </c>
    </row>
    <row r="49" spans="1:4">
      <c r="A49" s="3" t="s">
        <v>367</v>
      </c>
    </row>
    <row r="50" spans="1:4">
      <c r="A50" s="4" t="s">
        <v>377</v>
      </c>
      <c r="B50" s="4" t="s">
        <v>397</v>
      </c>
    </row>
    <row r="51" spans="1:4">
      <c r="A51" s="3" t="s">
        <v>382</v>
      </c>
    </row>
    <row r="52" spans="1:4">
      <c r="A52" s="4" t="s">
        <v>386</v>
      </c>
      <c r="B52" s="4" t="s">
        <v>398</v>
      </c>
    </row>
    <row r="53" spans="1:4">
      <c r="A53" s="4" t="s">
        <v>377</v>
      </c>
      <c r="B53" s="4" t="s">
        <v>399</v>
      </c>
    </row>
    <row r="54" spans="1:4">
      <c r="A54" s="4" t="s">
        <v>389</v>
      </c>
      <c r="B54" s="4" t="s">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74</v>
      </c>
      <c r="C1" s="2" t="s">
        <v>75</v>
      </c>
      <c r="D1" s="2" t="s">
        <v>76</v>
      </c>
    </row>
    <row r="2" spans="1:4">
      <c r="A2" s="3" t="s">
        <v>77</v>
      </c>
    </row>
    <row r="3" spans="1:4">
      <c r="A3" s="4" t="s">
        <v>78</v>
      </c>
      <c r="B3" s="4" t="s">
        <v>43</v>
      </c>
      <c r="C3" s="5" t="n">
        <v>14991927</v>
      </c>
      <c r="D3" s="5" t="n">
        <v>1492447</v>
      </c>
    </row>
    <row r="4" spans="1:4">
      <c r="A4" s="4" t="s">
        <v>79</v>
      </c>
      <c r="C4" s="4" t="s">
        <v>80</v>
      </c>
      <c r="D4" s="4" t="s">
        <v>81</v>
      </c>
    </row>
    <row r="5" spans="1:4">
      <c r="A5" s="4" t="s">
        <v>82</v>
      </c>
    </row>
    <row r="6" spans="1:4">
      <c r="A6" s="3" t="s">
        <v>77</v>
      </c>
    </row>
    <row r="7" spans="1:4">
      <c r="A7" s="4" t="s">
        <v>78</v>
      </c>
      <c r="D7" s="5" t="n">
        <v>1492447</v>
      </c>
    </row>
    <row r="8" spans="1:4">
      <c r="A8" s="4" t="s">
        <v>79</v>
      </c>
      <c r="D8" s="4" t="s">
        <v>81</v>
      </c>
    </row>
    <row r="9" spans="1:4">
      <c r="A9" s="4" t="s">
        <v>83</v>
      </c>
    </row>
    <row r="10" spans="1:4">
      <c r="A10" s="3" t="s">
        <v>77</v>
      </c>
    </row>
    <row r="11" spans="1:4">
      <c r="A11" s="4" t="s">
        <v>78</v>
      </c>
      <c r="C11" s="5" t="n">
        <v>14991927</v>
      </c>
    </row>
    <row r="12" spans="1:4">
      <c r="A12" s="4" t="s">
        <v>79</v>
      </c>
      <c r="C12" s="4" t="s">
        <v>80</v>
      </c>
    </row>
    <row r="13" spans="1:4">
      <c r="A13" s="4" t="s">
        <v>84</v>
      </c>
    </row>
    <row r="14" spans="1:4">
      <c r="A14" s="3" t="s">
        <v>77</v>
      </c>
    </row>
    <row r="15" spans="1:4">
      <c r="A15" s="4" t="s">
        <v>85</v>
      </c>
      <c r="C15" s="5" t="n">
        <v>-93481</v>
      </c>
      <c r="D15" s="5" t="n">
        <v>-10645</v>
      </c>
    </row>
    <row r="16" spans="1:4">
      <c r="A16" s="4" t="s">
        <v>79</v>
      </c>
      <c r="C16" s="4" t="s">
        <v>86</v>
      </c>
      <c r="D16" s="4" t="s">
        <v>87</v>
      </c>
    </row>
    <row r="17" spans="1:4">
      <c r="A17" s="4" t="s">
        <v>88</v>
      </c>
    </row>
    <row r="18" spans="1:4">
      <c r="A18" s="3" t="s">
        <v>77</v>
      </c>
    </row>
    <row r="19" spans="1:4">
      <c r="A19" s="4" t="s">
        <v>85</v>
      </c>
      <c r="C19" s="5" t="n">
        <v>21313</v>
      </c>
    </row>
    <row r="20" spans="1:4">
      <c r="A20" s="4" t="s">
        <v>79</v>
      </c>
      <c r="C20" s="4" t="s">
        <v>89</v>
      </c>
    </row>
    <row r="21" spans="1:4">
      <c r="A21" s="4" t="s">
        <v>90</v>
      </c>
    </row>
    <row r="22" spans="1:4">
      <c r="A22" s="3" t="s">
        <v>77</v>
      </c>
    </row>
    <row r="23" spans="1:4">
      <c r="A23" s="4" t="s">
        <v>91</v>
      </c>
      <c r="C23" s="7" t="n">
        <v>33</v>
      </c>
    </row>
    <row r="24" spans="1:4">
      <c r="A24" s="4" t="s">
        <v>85</v>
      </c>
      <c r="C24" s="5" t="n">
        <v>21313</v>
      </c>
    </row>
    <row r="25" spans="1:4">
      <c r="A25" s="4" t="s">
        <v>79</v>
      </c>
      <c r="C25" s="4" t="s">
        <v>89</v>
      </c>
    </row>
    <row r="26" spans="1:4">
      <c r="A26" s="4" t="s">
        <v>92</v>
      </c>
    </row>
    <row r="27" spans="1:4">
      <c r="A27" s="3" t="s">
        <v>77</v>
      </c>
    </row>
    <row r="28" spans="1:4">
      <c r="A28" s="4" t="s">
        <v>85</v>
      </c>
      <c r="C28" s="5" t="n">
        <v>72009</v>
      </c>
      <c r="D28" s="5" t="n">
        <v>2400</v>
      </c>
    </row>
    <row r="29" spans="1:4">
      <c r="A29" s="4" t="s">
        <v>79</v>
      </c>
      <c r="C29" s="4" t="s">
        <v>93</v>
      </c>
      <c r="D29" s="4" t="s">
        <v>94</v>
      </c>
    </row>
    <row r="30" spans="1:4">
      <c r="A30" s="4" t="s">
        <v>95</v>
      </c>
    </row>
    <row r="31" spans="1:4">
      <c r="A31" s="3" t="s">
        <v>77</v>
      </c>
    </row>
    <row r="32" spans="1:4">
      <c r="A32" s="4" t="s">
        <v>91</v>
      </c>
      <c r="C32" s="7" t="n">
        <v>194</v>
      </c>
      <c r="D32" s="7" t="n">
        <v>2</v>
      </c>
    </row>
    <row r="33" spans="1:4">
      <c r="A33" s="4" t="s">
        <v>85</v>
      </c>
      <c r="C33" s="5" t="n">
        <v>44207</v>
      </c>
      <c r="D33" s="5" t="n">
        <v>2400</v>
      </c>
    </row>
    <row r="34" spans="1:4">
      <c r="A34" s="4" t="s">
        <v>79</v>
      </c>
      <c r="C34" s="4" t="s">
        <v>96</v>
      </c>
      <c r="D34" s="4" t="s">
        <v>94</v>
      </c>
    </row>
    <row r="35" spans="1:4">
      <c r="A35" s="4" t="s">
        <v>97</v>
      </c>
    </row>
    <row r="36" spans="1:4">
      <c r="A36" s="3" t="s">
        <v>77</v>
      </c>
    </row>
    <row r="37" spans="1:4">
      <c r="A37" s="4" t="s">
        <v>91</v>
      </c>
      <c r="C37" s="7" t="n">
        <v>22</v>
      </c>
    </row>
    <row r="38" spans="1:4">
      <c r="A38" s="4" t="s">
        <v>85</v>
      </c>
      <c r="C38" s="5" t="n">
        <v>27802</v>
      </c>
    </row>
    <row r="39" spans="1:4">
      <c r="A39" s="4" t="s">
        <v>79</v>
      </c>
      <c r="C39" s="4" t="s">
        <v>98</v>
      </c>
    </row>
    <row r="40" spans="1:4">
      <c r="A40" s="4" t="s">
        <v>99</v>
      </c>
    </row>
    <row r="41" spans="1:4">
      <c r="A41" s="3" t="s">
        <v>77</v>
      </c>
    </row>
    <row r="42" spans="1:4">
      <c r="A42" s="4" t="s">
        <v>85</v>
      </c>
      <c r="C42" s="5" t="n">
        <v>-165490</v>
      </c>
      <c r="D42" s="5" t="n">
        <v>-13045</v>
      </c>
    </row>
    <row r="43" spans="1:4">
      <c r="A43" s="4" t="s">
        <v>79</v>
      </c>
      <c r="C43" s="4" t="s">
        <v>100</v>
      </c>
      <c r="D43" s="4" t="s">
        <v>101</v>
      </c>
    </row>
    <row r="44" spans="1:4">
      <c r="A44" s="4" t="s">
        <v>102</v>
      </c>
    </row>
    <row r="45" spans="1:4">
      <c r="A45" s="3" t="s">
        <v>77</v>
      </c>
    </row>
    <row r="46" spans="1:4">
      <c r="A46" s="4" t="s">
        <v>91</v>
      </c>
      <c r="C46" s="7" t="n">
        <v>110</v>
      </c>
      <c r="D46" s="7" t="n">
        <v>57</v>
      </c>
    </row>
    <row r="47" spans="1:4">
      <c r="A47" s="4" t="s">
        <v>85</v>
      </c>
      <c r="C47" s="5" t="n">
        <v>-163160</v>
      </c>
      <c r="D47" s="5" t="n">
        <v>-13045</v>
      </c>
    </row>
    <row r="48" spans="1:4">
      <c r="A48" s="4" t="s">
        <v>79</v>
      </c>
      <c r="C48" s="4" t="s">
        <v>103</v>
      </c>
      <c r="D48" s="4" t="s">
        <v>101</v>
      </c>
    </row>
    <row r="49" spans="1:4">
      <c r="A49" s="4" t="s">
        <v>104</v>
      </c>
    </row>
    <row r="50" spans="1:4">
      <c r="A50" s="3" t="s">
        <v>77</v>
      </c>
    </row>
    <row r="51" spans="1:4">
      <c r="A51" s="4" t="s">
        <v>91</v>
      </c>
      <c r="C51" s="7" t="n">
        <v>14</v>
      </c>
    </row>
    <row r="52" spans="1:4">
      <c r="A52" s="4" t="s">
        <v>85</v>
      </c>
      <c r="C52" s="5" t="n">
        <v>-2599</v>
      </c>
    </row>
    <row r="53" spans="1:4">
      <c r="A53" s="4" t="s">
        <v>79</v>
      </c>
      <c r="C53" s="4" t="s">
        <v>105</v>
      </c>
    </row>
    <row r="54" spans="1:4">
      <c r="A54" s="4" t="s">
        <v>106</v>
      </c>
    </row>
    <row r="55" spans="1:4">
      <c r="A55" s="3" t="s">
        <v>77</v>
      </c>
    </row>
    <row r="56" spans="1:4">
      <c r="A56" s="4" t="s">
        <v>91</v>
      </c>
      <c r="C56" s="7" t="n">
        <v>8</v>
      </c>
    </row>
    <row r="57" spans="1:4">
      <c r="A57" s="4" t="s">
        <v>85</v>
      </c>
      <c r="C57" s="5" t="n">
        <v>269</v>
      </c>
    </row>
    <row r="58" spans="1:4">
      <c r="A58" s="4" t="s">
        <v>79</v>
      </c>
      <c r="B58" s="4" t="s">
        <v>107</v>
      </c>
      <c r="C58" s="4" t="s">
        <v>108</v>
      </c>
    </row>
    <row r="59" spans="1:4"/>
    <row r="60" spans="1:4">
      <c r="A60" s="4" t="s">
        <v>43</v>
      </c>
      <c r="B60" s="4" t="s">
        <v>69</v>
      </c>
    </row>
    <row r="61" spans="1:4">
      <c r="A61" s="4" t="s">
        <v>107</v>
      </c>
      <c r="B61" s="4" t="s">
        <v>109</v>
      </c>
    </row>
  </sheetData>
  <mergeCells count="4">
    <mergeCell ref="A1:B1"/>
    <mergeCell ref="A59:C59"/>
    <mergeCell ref="B60:C60"/>
    <mergeCell ref="B61:C6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0</v>
      </c>
      <c r="B1" s="2" t="s">
        <v>1</v>
      </c>
    </row>
    <row r="2" spans="1:3">
      <c r="B2" s="2" t="s">
        <v>2</v>
      </c>
      <c r="C2" s="2" t="s">
        <v>40</v>
      </c>
    </row>
    <row r="3" spans="1:3">
      <c r="A3" s="3" t="s">
        <v>111</v>
      </c>
    </row>
    <row r="4" spans="1:3">
      <c r="A4" s="4" t="s">
        <v>71</v>
      </c>
      <c r="B4" s="5" t="n">
        <v>9075</v>
      </c>
      <c r="C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112</v>
      </c>
      <c r="C1" s="2" t="s">
        <v>1</v>
      </c>
    </row>
    <row r="2" spans="1:5">
      <c r="C2" s="2" t="s">
        <v>2</v>
      </c>
      <c r="D2" s="2" t="s">
        <v>40</v>
      </c>
      <c r="E2" s="2" t="s">
        <v>113</v>
      </c>
    </row>
    <row r="3" spans="1:5">
      <c r="A3" s="3" t="s">
        <v>114</v>
      </c>
    </row>
    <row r="4" spans="1:5">
      <c r="A4" s="4" t="s">
        <v>115</v>
      </c>
      <c r="C4" s="5" t="n">
        <v>308818</v>
      </c>
      <c r="D4" s="5" t="n">
        <v>50358</v>
      </c>
    </row>
    <row r="5" spans="1:5">
      <c r="A5" s="4" t="s">
        <v>116</v>
      </c>
      <c r="C5" s="7" t="n">
        <v>360012</v>
      </c>
      <c r="D5" s="7" t="n">
        <v>35319</v>
      </c>
      <c r="E5" s="5" t="n">
        <v>54066</v>
      </c>
    </row>
    <row r="6" spans="1:5">
      <c r="A6" s="4" t="s">
        <v>117</v>
      </c>
      <c r="C6" s="7" t="n">
        <v>668830</v>
      </c>
      <c r="D6" s="7" t="n">
        <v>85677</v>
      </c>
      <c r="E6" s="7" t="n">
        <v>54066</v>
      </c>
    </row>
    <row r="7" spans="1:5">
      <c r="A7" s="3" t="s">
        <v>118</v>
      </c>
    </row>
    <row r="8" spans="1:5">
      <c r="A8" s="4" t="s">
        <v>119</v>
      </c>
      <c r="C8" s="7" t="n">
        <v>178037</v>
      </c>
      <c r="D8" s="7" t="n">
        <v>19003</v>
      </c>
    </row>
    <row r="9" spans="1:5">
      <c r="A9" s="4" t="s">
        <v>120</v>
      </c>
      <c r="C9" s="7" t="n">
        <v>96905</v>
      </c>
      <c r="D9" s="7" t="n">
        <v>24277</v>
      </c>
    </row>
    <row r="10" spans="1:5">
      <c r="A10" s="4" t="s">
        <v>56</v>
      </c>
      <c r="C10" s="7" t="n">
        <v>702857</v>
      </c>
      <c r="D10" s="7" t="n">
        <v>115740</v>
      </c>
      <c r="E10" s="7" t="n">
        <v>168976</v>
      </c>
    </row>
    <row r="11" spans="1:5">
      <c r="A11" s="4" t="s">
        <v>57</v>
      </c>
      <c r="C11" s="7" t="n">
        <v>267600</v>
      </c>
      <c r="D11" s="7" t="n">
        <v>43804</v>
      </c>
      <c r="E11" s="7" t="n">
        <v>135181</v>
      </c>
    </row>
    <row r="12" spans="1:5">
      <c r="A12" s="4" t="s">
        <v>58</v>
      </c>
      <c r="C12" s="7" t="n">
        <v>321178</v>
      </c>
      <c r="D12" s="7" t="n">
        <v>55979</v>
      </c>
      <c r="E12" s="7" t="n">
        <v>126731</v>
      </c>
    </row>
    <row r="13" spans="1:5">
      <c r="A13" s="4" t="s">
        <v>59</v>
      </c>
      <c r="C13" s="7" t="n">
        <v>203155</v>
      </c>
      <c r="D13" s="7" t="n">
        <v>52361</v>
      </c>
    </row>
    <row r="14" spans="1:5">
      <c r="A14" s="4" t="s">
        <v>60</v>
      </c>
      <c r="C14" s="7" t="n">
        <v>306433</v>
      </c>
      <c r="D14" s="7" t="n">
        <v>177853</v>
      </c>
    </row>
    <row r="15" spans="1:5">
      <c r="A15" s="4" t="s">
        <v>121</v>
      </c>
      <c r="C15" s="7" t="n">
        <v>2076165</v>
      </c>
      <c r="D15" s="7" t="n">
        <v>489017</v>
      </c>
      <c r="E15" s="7" t="n">
        <v>430888</v>
      </c>
    </row>
    <row r="16" spans="1:5">
      <c r="A16" s="4" t="s">
        <v>122</v>
      </c>
      <c r="C16" s="7" t="n">
        <v>-278621</v>
      </c>
      <c r="D16" s="7" t="n">
        <v>-171488</v>
      </c>
    </row>
    <row r="17" spans="1:5">
      <c r="A17" s="4" t="s">
        <v>123</v>
      </c>
      <c r="C17" s="7" t="n">
        <v>1797544</v>
      </c>
      <c r="D17" s="7" t="n">
        <v>317529</v>
      </c>
      <c r="E17" s="7" t="n">
        <v>430888</v>
      </c>
    </row>
    <row r="18" spans="1:5">
      <c r="A18" s="4" t="s">
        <v>124</v>
      </c>
      <c r="C18" s="7" t="n">
        <v>-1128714</v>
      </c>
      <c r="D18" s="7" t="n">
        <v>-231852</v>
      </c>
      <c r="E18" s="7" t="n">
        <v>-376822</v>
      </c>
    </row>
    <row r="19" spans="1:5">
      <c r="A19" s="3" t="s">
        <v>125</v>
      </c>
    </row>
    <row r="20" spans="1:5">
      <c r="A20" s="4" t="s">
        <v>126</v>
      </c>
      <c r="C20" s="7" t="n">
        <v>-510954</v>
      </c>
      <c r="D20" s="7" t="n">
        <v>410059</v>
      </c>
    </row>
    <row r="21" spans="1:5">
      <c r="A21" s="4" t="s">
        <v>127</v>
      </c>
      <c r="C21" s="7" t="n">
        <v>-436136</v>
      </c>
      <c r="D21" s="7" t="n">
        <v>-137292</v>
      </c>
      <c r="E21" s="7" t="n">
        <v>251104</v>
      </c>
    </row>
    <row r="22" spans="1:5">
      <c r="A22" s="4" t="s">
        <v>128</v>
      </c>
      <c r="C22" s="7" t="n">
        <v>-71529</v>
      </c>
      <c r="D22" s="7" t="n">
        <v>-10591</v>
      </c>
    </row>
    <row r="23" spans="1:5">
      <c r="A23" s="4" t="s">
        <v>129</v>
      </c>
      <c r="C23" s="7" t="n">
        <v>844976</v>
      </c>
      <c r="D23" s="7" t="n">
        <v>83939</v>
      </c>
      <c r="E23" s="7" t="n">
        <v>-9705</v>
      </c>
    </row>
    <row r="24" spans="1:5">
      <c r="A24" s="4" t="s">
        <v>130</v>
      </c>
      <c r="C24" s="7" t="n">
        <v>-173643</v>
      </c>
      <c r="D24" s="7" t="n">
        <v>346115</v>
      </c>
      <c r="E24" s="7" t="n">
        <v>241399</v>
      </c>
    </row>
    <row r="25" spans="1:5">
      <c r="A25" s="4" t="s">
        <v>131</v>
      </c>
      <c r="C25" s="7" t="n">
        <v>-1302357</v>
      </c>
      <c r="D25" s="7" t="n">
        <v>114263</v>
      </c>
      <c r="E25" s="7" t="n">
        <v>-135423</v>
      </c>
    </row>
    <row r="26" spans="1:5">
      <c r="A26" s="4" t="s">
        <v>35</v>
      </c>
    </row>
    <row r="27" spans="1:5">
      <c r="A27" s="3" t="s">
        <v>125</v>
      </c>
    </row>
    <row r="28" spans="1:5">
      <c r="A28" s="4" t="s">
        <v>131</v>
      </c>
      <c r="C28" s="5" t="n">
        <v>-1294667</v>
      </c>
      <c r="D28" s="5" t="n">
        <v>111995</v>
      </c>
      <c r="E28" s="5" t="n">
        <v>-135423</v>
      </c>
    </row>
    <row r="29" spans="1:5">
      <c r="A29" s="4" t="s">
        <v>132</v>
      </c>
      <c r="B29" s="4" t="s">
        <v>43</v>
      </c>
      <c r="C29" s="8" t="n">
        <v>-0.33</v>
      </c>
      <c r="D29" s="8" t="n">
        <v>0.16</v>
      </c>
      <c r="E29" s="8" t="n">
        <v>-0.29</v>
      </c>
    </row>
    <row r="30" spans="1:5">
      <c r="A30" s="4" t="s">
        <v>133</v>
      </c>
      <c r="C30" s="6" t="n">
        <v>4076019.884</v>
      </c>
      <c r="D30" s="6" t="n">
        <v>669432.806</v>
      </c>
      <c r="E30" s="6" t="n">
        <v>911204.4350000001</v>
      </c>
    </row>
    <row r="31" spans="1:5">
      <c r="A31" s="4" t="s">
        <v>38</v>
      </c>
    </row>
    <row r="32" spans="1:5">
      <c r="A32" s="3" t="s">
        <v>125</v>
      </c>
    </row>
    <row r="33" spans="1:5">
      <c r="A33" s="4" t="s">
        <v>131</v>
      </c>
      <c r="C33" s="5" t="n">
        <v>-7690</v>
      </c>
      <c r="D33" s="5" t="n">
        <v>2268</v>
      </c>
    </row>
    <row r="34" spans="1:5">
      <c r="A34" s="4" t="s">
        <v>132</v>
      </c>
      <c r="B34" s="4" t="s">
        <v>43</v>
      </c>
      <c r="C34" s="8" t="n">
        <v>-0.19</v>
      </c>
      <c r="D34" s="8" t="n">
        <v>0.32</v>
      </c>
    </row>
    <row r="35" spans="1:5">
      <c r="A35" s="4" t="s">
        <v>133</v>
      </c>
      <c r="C35" s="6" t="n">
        <v>52100.539</v>
      </c>
      <c r="D35" s="6" t="n">
        <v>7027.337</v>
      </c>
    </row>
    <row r="36" spans="1:5"/>
    <row r="37" spans="1:5">
      <c r="A37" s="4" t="s">
        <v>43</v>
      </c>
      <c r="B37" s="4" t="s">
        <v>134</v>
      </c>
    </row>
  </sheetData>
  <mergeCells count="4">
    <mergeCell ref="A1:B2"/>
    <mergeCell ref="C1:E1"/>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3"/>
    <col customWidth="1" max="2" min="2" width="13"/>
    <col customWidth="1" max="3" min="3" width="25"/>
    <col customWidth="1" max="4" min="4" width="26"/>
    <col customWidth="1" max="5" min="5" width="17"/>
    <col customWidth="1" max="6" min="6" width="41"/>
    <col customWidth="1" max="7" min="7" width="42"/>
    <col customWidth="1" max="8" min="8" width="17"/>
    <col customWidth="1" max="9" min="9" width="41"/>
    <col customWidth="1" max="10" min="10" width="42"/>
  </cols>
  <sheetData>
    <row r="1" spans="1:10">
      <c r="A1" s="1" t="s">
        <v>135</v>
      </c>
      <c r="B1" s="2" t="s">
        <v>136</v>
      </c>
      <c r="C1" s="2" t="s">
        <v>137</v>
      </c>
      <c r="D1" s="2" t="s">
        <v>138</v>
      </c>
      <c r="E1" s="2" t="s">
        <v>35</v>
      </c>
      <c r="F1" s="2" t="s">
        <v>139</v>
      </c>
      <c r="G1" s="2" t="s">
        <v>140</v>
      </c>
      <c r="H1" s="2" t="s">
        <v>38</v>
      </c>
      <c r="I1" s="2" t="s">
        <v>141</v>
      </c>
      <c r="J1" s="2" t="s">
        <v>142</v>
      </c>
    </row>
    <row r="2" spans="1:10">
      <c r="A2" s="4" t="s">
        <v>143</v>
      </c>
      <c r="G2" s="8" t="n">
        <v>8.84</v>
      </c>
    </row>
    <row r="3" spans="1:10">
      <c r="A3" s="4" t="s">
        <v>144</v>
      </c>
      <c r="B3" s="5" t="n">
        <v>9094995</v>
      </c>
      <c r="E3" s="5" t="n">
        <v>9094995</v>
      </c>
    </row>
    <row r="4" spans="1:10">
      <c r="A4" s="4" t="s">
        <v>145</v>
      </c>
      <c r="C4" s="5" t="n">
        <v>-40000</v>
      </c>
      <c r="D4" s="5" t="n">
        <v>-2486474</v>
      </c>
      <c r="F4" s="5" t="n">
        <v>-40000</v>
      </c>
      <c r="G4" s="5" t="n">
        <v>-2486474</v>
      </c>
    </row>
    <row r="5" spans="1:10">
      <c r="A5" s="4" t="s">
        <v>131</v>
      </c>
      <c r="B5" s="7" t="n">
        <v>-135423</v>
      </c>
      <c r="E5" s="7" t="n">
        <v>-135423</v>
      </c>
    </row>
    <row r="6" spans="1:10">
      <c r="A6" s="4" t="s">
        <v>146</v>
      </c>
      <c r="B6" s="5" t="n">
        <v>6433098</v>
      </c>
      <c r="E6" s="5" t="n">
        <v>6433098</v>
      </c>
    </row>
    <row r="7" spans="1:10">
      <c r="A7" s="4" t="s">
        <v>147</v>
      </c>
      <c r="B7" s="6" t="n">
        <v>1028828.887</v>
      </c>
      <c r="E7" s="6" t="n">
        <v>1028828.887</v>
      </c>
    </row>
    <row r="8" spans="1:10">
      <c r="A8" s="4" t="s">
        <v>148</v>
      </c>
      <c r="C8" s="6" t="n">
        <v>-4476.772</v>
      </c>
      <c r="D8" s="6" t="n">
        <v>-271924.252</v>
      </c>
      <c r="F8" s="6" t="n">
        <v>-4476.772</v>
      </c>
      <c r="G8" s="6" t="n">
        <v>-271924.252</v>
      </c>
    </row>
    <row r="9" spans="1:10">
      <c r="A9" s="4" t="s">
        <v>149</v>
      </c>
      <c r="B9" s="6" t="n">
        <v>752427.863</v>
      </c>
      <c r="E9" s="6" t="n">
        <v>752427.863</v>
      </c>
    </row>
    <row r="10" spans="1:10">
      <c r="A10" s="4" t="s">
        <v>143</v>
      </c>
      <c r="E10" s="8" t="n">
        <v>8.550000000000001</v>
      </c>
      <c r="G10" s="8" t="n">
        <v>8.550000000000001</v>
      </c>
    </row>
    <row r="11" spans="1:10">
      <c r="A11" s="4" t="s">
        <v>150</v>
      </c>
      <c r="C11" s="5" t="n">
        <v>70274</v>
      </c>
      <c r="I11" s="5" t="n">
        <v>70274</v>
      </c>
    </row>
    <row r="12" spans="1:10">
      <c r="A12" s="4" t="s">
        <v>145</v>
      </c>
      <c r="C12" s="5" t="n">
        <v>-70239</v>
      </c>
      <c r="D12" s="5" t="n">
        <v>-1389574</v>
      </c>
      <c r="F12" s="5" t="n">
        <v>-70239</v>
      </c>
      <c r="G12" s="5" t="n">
        <v>-1389574</v>
      </c>
    </row>
    <row r="13" spans="1:10">
      <c r="A13" s="4" t="s">
        <v>131</v>
      </c>
      <c r="B13" s="5" t="n">
        <v>114263</v>
      </c>
      <c r="E13" s="5" t="n">
        <v>111995</v>
      </c>
      <c r="H13" s="5" t="n">
        <v>2268</v>
      </c>
    </row>
    <row r="14" spans="1:10">
      <c r="A14" s="4" t="s">
        <v>151</v>
      </c>
      <c r="B14" s="5" t="n">
        <v>5157822</v>
      </c>
      <c r="E14" s="5" t="n">
        <v>5085280</v>
      </c>
      <c r="H14" s="5" t="n">
        <v>72542</v>
      </c>
    </row>
    <row r="15" spans="1:10">
      <c r="A15" s="4" t="s">
        <v>152</v>
      </c>
      <c r="C15" s="6" t="n">
        <v>7027.337</v>
      </c>
      <c r="I15" s="6" t="n">
        <v>7027.337</v>
      </c>
    </row>
    <row r="16" spans="1:10">
      <c r="A16" s="4" t="s">
        <v>148</v>
      </c>
      <c r="C16" s="6" t="n">
        <v>-8199.927</v>
      </c>
      <c r="D16" s="6" t="n">
        <v>-160475.951</v>
      </c>
      <c r="F16" s="6" t="n">
        <v>-8199.927</v>
      </c>
      <c r="G16" s="6" t="n">
        <v>-160475.951</v>
      </c>
    </row>
    <row r="17" spans="1:10">
      <c r="A17" s="4" t="s">
        <v>153</v>
      </c>
      <c r="B17" s="6" t="n">
        <v>590779.322</v>
      </c>
      <c r="E17" s="6" t="n">
        <v>583751.985</v>
      </c>
      <c r="H17" s="6" t="n">
        <v>7027.337</v>
      </c>
    </row>
    <row r="18" spans="1:10">
      <c r="A18" s="4" t="s">
        <v>143</v>
      </c>
      <c r="E18" s="8" t="n">
        <v>8.710000000000001</v>
      </c>
      <c r="G18" s="8" t="n">
        <v>8.710000000000001</v>
      </c>
      <c r="H18" s="8" t="n">
        <v>10.32</v>
      </c>
      <c r="J18" s="8" t="n">
        <v>10.32</v>
      </c>
    </row>
    <row r="19" spans="1:10">
      <c r="A19" s="4" t="s">
        <v>150</v>
      </c>
      <c r="C19" s="5" t="n">
        <v>411459</v>
      </c>
      <c r="D19" s="5" t="n">
        <v>33930319</v>
      </c>
      <c r="G19" s="5" t="n">
        <v>33753729</v>
      </c>
      <c r="I19" s="5" t="n">
        <v>411459</v>
      </c>
      <c r="J19" s="5" t="n">
        <v>176590</v>
      </c>
    </row>
    <row r="20" spans="1:10">
      <c r="A20" s="4" t="s">
        <v>145</v>
      </c>
      <c r="C20" s="5" t="n">
        <v>-100000</v>
      </c>
      <c r="D20" s="5" t="n">
        <v>-6656738</v>
      </c>
      <c r="G20" s="5" t="n">
        <v>-6568757</v>
      </c>
      <c r="I20" s="5" t="n">
        <v>-100000</v>
      </c>
      <c r="J20" s="5" t="n">
        <v>-87981</v>
      </c>
    </row>
    <row r="21" spans="1:10">
      <c r="A21" s="4" t="s">
        <v>131</v>
      </c>
      <c r="B21" s="5" t="n">
        <v>-1302357</v>
      </c>
      <c r="E21" s="5" t="n">
        <v>-1294667</v>
      </c>
      <c r="H21" s="5" t="n">
        <v>-7690</v>
      </c>
    </row>
    <row r="22" spans="1:10">
      <c r="A22" s="4" t="s">
        <v>154</v>
      </c>
      <c r="B22" s="5" t="n">
        <v>31440505</v>
      </c>
      <c r="E22" s="5" t="n">
        <v>30975585</v>
      </c>
      <c r="H22" s="5" t="n">
        <v>464920</v>
      </c>
    </row>
    <row r="23" spans="1:10">
      <c r="A23" s="4" t="s">
        <v>152</v>
      </c>
      <c r="C23" s="6" t="n">
        <v>39870.113</v>
      </c>
      <c r="D23" s="6" t="n">
        <v>3892396.052</v>
      </c>
      <c r="G23" s="6" t="n">
        <v>3875284.653</v>
      </c>
      <c r="I23" s="6" t="n">
        <v>39870.113</v>
      </c>
      <c r="J23" s="6" t="n">
        <v>17111.399</v>
      </c>
    </row>
    <row r="24" spans="1:10">
      <c r="A24" s="4" t="s">
        <v>148</v>
      </c>
      <c r="C24" s="6" t="n">
        <v>-9643.201999999999</v>
      </c>
      <c r="D24" s="6" t="n">
        <v>-773060.791</v>
      </c>
      <c r="G24" s="6" t="n">
        <v>-764569.804</v>
      </c>
      <c r="I24" s="6" t="n">
        <v>-9643.201999999999</v>
      </c>
      <c r="J24" s="6" t="n">
        <v>-8490.986999999999</v>
      </c>
    </row>
    <row r="25" spans="1:10">
      <c r="A25" s="4" t="s">
        <v>155</v>
      </c>
      <c r="B25" s="6" t="n">
        <v>3740341.494</v>
      </c>
      <c r="E25" s="6" t="n">
        <v>3694466.834</v>
      </c>
      <c r="H25" s="6" t="n">
        <v>45874.66</v>
      </c>
    </row>
    <row r="26" spans="1:10">
      <c r="A26" s="4" t="s">
        <v>143</v>
      </c>
      <c r="E26" s="8" t="n">
        <v>8.380000000000001</v>
      </c>
      <c r="G26" s="8" t="n">
        <v>8.380000000000001</v>
      </c>
      <c r="H26" s="8" t="n">
        <v>10.13</v>
      </c>
      <c r="J26" s="8" t="n">
        <v>1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2:16:42Z</dcterms:created>
  <dcterms:modified xmlns:dcterms="http://purl.org/dc/terms/" xmlns:xsi="http://www.w3.org/2001/XMLSchema-instance" xsi:type="dcterms:W3CDTF">2020-03-26T12:16:42Z</dcterms:modified>
</cp:coreProperties>
</file>